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and Oth" sheetId="9" state="visible" r:id="rId9"/>
    <sheet xmlns:r="http://schemas.openxmlformats.org/officeDocument/2006/relationships" name="Acquisition Activity" sheetId="10" state="visible" r:id="rId10"/>
    <sheet xmlns:r="http://schemas.openxmlformats.org/officeDocument/2006/relationships" name="Sale of Webdam"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Equity-Based Compensation" sheetId="17" state="visible" r:id="rId17"/>
    <sheet xmlns:r="http://schemas.openxmlformats.org/officeDocument/2006/relationships" name="Other Income _ (Expense), net"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Leasing" sheetId="23" state="visible" r:id="rId23"/>
    <sheet xmlns:r="http://schemas.openxmlformats.org/officeDocument/2006/relationships" name="Unaudited Quarterly Financial D" sheetId="24" state="visible" r:id="rId24"/>
    <sheet xmlns:r="http://schemas.openxmlformats.org/officeDocument/2006/relationships" name="Summary of Operations and Sig_2" sheetId="25" state="visible" r:id="rId25"/>
    <sheet xmlns:r="http://schemas.openxmlformats.org/officeDocument/2006/relationships" name="Summary of Operations and Sig_3" sheetId="26" state="visible" r:id="rId26"/>
    <sheet xmlns:r="http://schemas.openxmlformats.org/officeDocument/2006/relationships" name="Acquisition Activity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Revenue (Tables)" sheetId="31" state="visible" r:id="rId31"/>
    <sheet xmlns:r="http://schemas.openxmlformats.org/officeDocument/2006/relationships" name="Equity-Based Compensation (Tabl" sheetId="32" state="visible" r:id="rId32"/>
    <sheet xmlns:r="http://schemas.openxmlformats.org/officeDocument/2006/relationships" name="Other Income _ (Expense), net ("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Leasing (Tables)" sheetId="38" state="visible" r:id="rId38"/>
    <sheet xmlns:r="http://schemas.openxmlformats.org/officeDocument/2006/relationships" name="Unaudited Quarterly Financial_2" sheetId="39" state="visible" r:id="rId39"/>
    <sheet xmlns:r="http://schemas.openxmlformats.org/officeDocument/2006/relationships" name="Summary of Operations and Sig_4" sheetId="40" state="visible" r:id="rId40"/>
    <sheet xmlns:r="http://schemas.openxmlformats.org/officeDocument/2006/relationships" name="Summary of Operations and Sig_5" sheetId="41" state="visible" r:id="rId41"/>
    <sheet xmlns:r="http://schemas.openxmlformats.org/officeDocument/2006/relationships" name="Summary of Operations and Sig_6" sheetId="42" state="visible" r:id="rId42"/>
    <sheet xmlns:r="http://schemas.openxmlformats.org/officeDocument/2006/relationships" name="Summary of Operations and Sig_7" sheetId="43" state="visible" r:id="rId43"/>
    <sheet xmlns:r="http://schemas.openxmlformats.org/officeDocument/2006/relationships" name="Summary of Operations and Sig_8" sheetId="44" state="visible" r:id="rId44"/>
    <sheet xmlns:r="http://schemas.openxmlformats.org/officeDocument/2006/relationships" name="Summary of Operations and Sig_9" sheetId="45" state="visible" r:id="rId45"/>
    <sheet xmlns:r="http://schemas.openxmlformats.org/officeDocument/2006/relationships" name="Summary of Operations and Si_10" sheetId="46" state="visible" r:id="rId46"/>
    <sheet xmlns:r="http://schemas.openxmlformats.org/officeDocument/2006/relationships" name="Summary of Operations and Si_11" sheetId="47" state="visible" r:id="rId47"/>
    <sheet xmlns:r="http://schemas.openxmlformats.org/officeDocument/2006/relationships" name="Summary of Operations and Si_12" sheetId="48" state="visible" r:id="rId48"/>
    <sheet xmlns:r="http://schemas.openxmlformats.org/officeDocument/2006/relationships" name="Summary of Operations and Si_13" sheetId="49" state="visible" r:id="rId49"/>
    <sheet xmlns:r="http://schemas.openxmlformats.org/officeDocument/2006/relationships" name="Summary of Operations and Si_14" sheetId="50" state="visible" r:id="rId50"/>
    <sheet xmlns:r="http://schemas.openxmlformats.org/officeDocument/2006/relationships" name="Summary of Operations and Si_15" sheetId="51" state="visible" r:id="rId51"/>
    <sheet xmlns:r="http://schemas.openxmlformats.org/officeDocument/2006/relationships" name="Summary of Operations and Si_16" sheetId="52" state="visible" r:id="rId52"/>
    <sheet xmlns:r="http://schemas.openxmlformats.org/officeDocument/2006/relationships" name="Summary of Operations and Si_17" sheetId="53" state="visible" r:id="rId53"/>
    <sheet xmlns:r="http://schemas.openxmlformats.org/officeDocument/2006/relationships" name="Summary of Operations and Si_18" sheetId="54" state="visible" r:id="rId54"/>
    <sheet xmlns:r="http://schemas.openxmlformats.org/officeDocument/2006/relationships" name="Fair Value Measurements and O_2" sheetId="55" state="visible" r:id="rId55"/>
    <sheet xmlns:r="http://schemas.openxmlformats.org/officeDocument/2006/relationships" name="Acquisition Activity - Narrativ" sheetId="56" state="visible" r:id="rId56"/>
    <sheet xmlns:r="http://schemas.openxmlformats.org/officeDocument/2006/relationships" name="Acquisition Activity - Schedule" sheetId="57" state="visible" r:id="rId57"/>
    <sheet xmlns:r="http://schemas.openxmlformats.org/officeDocument/2006/relationships" name="Sale of Webdam (Details)" sheetId="58" state="visible" r:id="rId58"/>
    <sheet xmlns:r="http://schemas.openxmlformats.org/officeDocument/2006/relationships" name="Property and Equipment - Summar" sheetId="59" state="visible" r:id="rId59"/>
    <sheet xmlns:r="http://schemas.openxmlformats.org/officeDocument/2006/relationships" name="Property and Equipment - Narrat"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Details)" sheetId="64" state="visible" r:id="rId64"/>
    <sheet xmlns:r="http://schemas.openxmlformats.org/officeDocument/2006/relationships" name="Stockholders' Equity (Details)" sheetId="65" state="visible" r:id="rId65"/>
    <sheet xmlns:r="http://schemas.openxmlformats.org/officeDocument/2006/relationships" name="Revenue - Narrative (Details)" sheetId="66" state="visible" r:id="rId66"/>
    <sheet xmlns:r="http://schemas.openxmlformats.org/officeDocument/2006/relationships" name="Revenue - Revenue by Distributi" sheetId="67" state="visible" r:id="rId67"/>
    <sheet xmlns:r="http://schemas.openxmlformats.org/officeDocument/2006/relationships" name="Equity-Based Compensation - Sum" sheetId="68" state="visible" r:id="rId68"/>
    <sheet xmlns:r="http://schemas.openxmlformats.org/officeDocument/2006/relationships" name="Equity-Based Compensation - Nar" sheetId="69" state="visible" r:id="rId69"/>
    <sheet xmlns:r="http://schemas.openxmlformats.org/officeDocument/2006/relationships" name="Equity-Based Compensation - S_2" sheetId="70" state="visible" r:id="rId70"/>
    <sheet xmlns:r="http://schemas.openxmlformats.org/officeDocument/2006/relationships" name="Equity-Based Compensation - Int" sheetId="71" state="visible" r:id="rId71"/>
    <sheet xmlns:r="http://schemas.openxmlformats.org/officeDocument/2006/relationships" name="Equity-Based Compensation - Wei" sheetId="72" state="visible" r:id="rId72"/>
    <sheet xmlns:r="http://schemas.openxmlformats.org/officeDocument/2006/relationships" name="Equity-Based Compensation - S_3" sheetId="73" state="visible" r:id="rId73"/>
    <sheet xmlns:r="http://schemas.openxmlformats.org/officeDocument/2006/relationships" name="Other Income _ (Expense), net_2" sheetId="74" state="visible" r:id="rId74"/>
    <sheet xmlns:r="http://schemas.openxmlformats.org/officeDocument/2006/relationships" name="Income Taxes - Income (Loss) Be" sheetId="75" state="visible" r:id="rId75"/>
    <sheet xmlns:r="http://schemas.openxmlformats.org/officeDocument/2006/relationships" name="Income Taxes - Consolidated Pro" sheetId="76" state="visible" r:id="rId76"/>
    <sheet xmlns:r="http://schemas.openxmlformats.org/officeDocument/2006/relationships" name="Income Taxes - Tax Rate Reconci"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Income Taxes - Changes in Unrec" sheetId="80" state="visible" r:id="rId80"/>
    <sheet xmlns:r="http://schemas.openxmlformats.org/officeDocument/2006/relationships" name="Net Income Per Share (Details)"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egment and Geographic Inform_6" sheetId="85" state="visible" r:id="rId85"/>
    <sheet xmlns:r="http://schemas.openxmlformats.org/officeDocument/2006/relationships" name="Commitments and Contingencies -" sheetId="86" state="visible" r:id="rId86"/>
    <sheet xmlns:r="http://schemas.openxmlformats.org/officeDocument/2006/relationships" name="Leasing - Narrative (Details)" sheetId="87" state="visible" r:id="rId87"/>
    <sheet xmlns:r="http://schemas.openxmlformats.org/officeDocument/2006/relationships" name="Commitments and Contingencies_2" sheetId="88" state="visible" r:id="rId88"/>
    <sheet xmlns:r="http://schemas.openxmlformats.org/officeDocument/2006/relationships" name="Leasing - Balance Sheet Informa" sheetId="89" state="visible" r:id="rId89"/>
    <sheet xmlns:r="http://schemas.openxmlformats.org/officeDocument/2006/relationships" name="Leasing - Maturities of Lease L" sheetId="90" state="visible" r:id="rId90"/>
    <sheet xmlns:r="http://schemas.openxmlformats.org/officeDocument/2006/relationships" name="Leasing - Future Minimum Lease " sheetId="91" state="visible" r:id="rId91"/>
    <sheet xmlns:r="http://schemas.openxmlformats.org/officeDocument/2006/relationships" name="Unaudited Quarterly Financial_3" sheetId="92" state="visible" r:id="rId92"/>
    <sheet xmlns:r="http://schemas.openxmlformats.org/officeDocument/2006/relationships" name="Uncategorized Items - a2019q410" sheetId="93" state="visible" r:id="rId93"/>
  </sheets>
  <definedNames/>
  <calcPr calcId="124519" fullCalcOnLoad="1"/>
</workbook>
</file>

<file path=xl/sharedStrings.xml><?xml version="1.0" encoding="utf-8"?>
<sst xmlns="http://schemas.openxmlformats.org/spreadsheetml/2006/main" uniqueCount="793">
  <si>
    <t>Cover Page - USD ($)</t>
  </si>
  <si>
    <t>12 Months Ended</t>
  </si>
  <si>
    <t>Dec. 31, 2019</t>
  </si>
  <si>
    <t>Feb. 07, 2020</t>
  </si>
  <si>
    <t>Jun. 30, 2019</t>
  </si>
  <si>
    <t>Cover page.</t>
  </si>
  <si>
    <t>Document Type</t>
  </si>
  <si>
    <t>10-K</t>
  </si>
  <si>
    <t>Document Annual Report</t>
  </si>
  <si>
    <t>true</t>
  </si>
  <si>
    <t>Document Period End Date</t>
  </si>
  <si>
    <t>Dec. 31,
		2019</t>
  </si>
  <si>
    <t>Document Transition Report</t>
  </si>
  <si>
    <t>false</t>
  </si>
  <si>
    <t>Entity File Number</t>
  </si>
  <si>
    <t>001-35669</t>
  </si>
  <si>
    <t>Entity Registrant Name</t>
  </si>
  <si>
    <t>Shutterstock, Inc.</t>
  </si>
  <si>
    <t>Entity Incorporation, State or Country Code</t>
  </si>
  <si>
    <t>DE</t>
  </si>
  <si>
    <t>Entity Tax Identification Number</t>
  </si>
  <si>
    <t>80-0812659</t>
  </si>
  <si>
    <t>Entity Address, Address Line One</t>
  </si>
  <si>
    <t>350 Fifth Avenue, 21st Floor</t>
  </si>
  <si>
    <t>Entity Address, City or Town</t>
  </si>
  <si>
    <t>New York</t>
  </si>
  <si>
    <t>Entity Address, State or Province</t>
  </si>
  <si>
    <t>NY</t>
  </si>
  <si>
    <t>Entity Address, Postal Zip Code</t>
  </si>
  <si>
    <t>10118</t>
  </si>
  <si>
    <t>City Area Code</t>
  </si>
  <si>
    <t>646</t>
  </si>
  <si>
    <t>Local Phone Number</t>
  </si>
  <si>
    <t>710-3417</t>
  </si>
  <si>
    <t>Title of 12(b) Security</t>
  </si>
  <si>
    <t>Common Stock, $0.01 par value per share</t>
  </si>
  <si>
    <t>Trading Symbol</t>
  </si>
  <si>
    <t>SST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49346</t>
  </si>
  <si>
    <t>Amendment Flag</t>
  </si>
  <si>
    <t>Current Fiscal Year End Date</t>
  </si>
  <si>
    <t>--12-31</t>
  </si>
  <si>
    <t>Document Fiscal Year Focus</t>
  </si>
  <si>
    <t>2019</t>
  </si>
  <si>
    <t>Document Fiscal Period Focus</t>
  </si>
  <si>
    <t>FY</t>
  </si>
  <si>
    <t>Documents Incorporated by Reference</t>
  </si>
  <si>
    <t xml:space="preserve">The information required by Part III of this Annual Report on Form 10-K, to the extent not set forth herein, is incorporated herein by reference from the registrant’s definitive proxy statement relating to the Annual Meeting of Stockholders to be held in 2020 , which definitive proxy statement shall be filed with the Securities and Exchange Commission within 120 days after the end of the fiscal year to which this Annual Report on Form 10-K relates. Except as expressly incorporated by reference, the registrant’s proxy statement shall not be deemed to be part of this report. </t>
  </si>
  <si>
    <t>CONSOLIDATED BALANCE SHEETS - USD ($) $ in Thousands</t>
  </si>
  <si>
    <t>Dec. 31, 2018</t>
  </si>
  <si>
    <t>Current assets:</t>
  </si>
  <si>
    <t>Cash and cash equivalents</t>
  </si>
  <si>
    <t>Accounts receivable, net</t>
  </si>
  <si>
    <t>Prepaid expenses and other current assets</t>
  </si>
  <si>
    <t>Total current assets</t>
  </si>
  <si>
    <t>Property and equipment, net</t>
  </si>
  <si>
    <t>Right-of-use assets</t>
  </si>
  <si>
    <t>Intangible assets, net</t>
  </si>
  <si>
    <t>Goodwill</t>
  </si>
  <si>
    <t>Deferred tax assets, net</t>
  </si>
  <si>
    <t>Other assets</t>
  </si>
  <si>
    <t>Total assets</t>
  </si>
  <si>
    <t>Current liabilities:</t>
  </si>
  <si>
    <t>Accounts payable</t>
  </si>
  <si>
    <t>Accrued expenses</t>
  </si>
  <si>
    <t>Contributor royalties payable</t>
  </si>
  <si>
    <t>Deferred revenue</t>
  </si>
  <si>
    <t>Other liabilities</t>
  </si>
  <si>
    <t>Total current liabilities</t>
  </si>
  <si>
    <t>Lease liabilities</t>
  </si>
  <si>
    <t>Other non-current liabilities</t>
  </si>
  <si>
    <t>Total liabilities</t>
  </si>
  <si>
    <t>Commitments and contingencies (Note 16)</t>
  </si>
  <si>
    <t xml:space="preserve"> </t>
  </si>
  <si>
    <t>Stockholders’ equity:</t>
  </si>
  <si>
    <t>Common stock, $0.01 par value; 200,000 shares authorized; 38,055 and 37,618 shares issued and 35,497 and 35,060 shares outstanding as of December 31, 2019 and December 31, 2018, respectively</t>
  </si>
  <si>
    <t>Additional paid-in capital</t>
  </si>
  <si>
    <t>Treasury stock, at cost; 2,558 shares as of December 31, 2019 and December 31, 2018</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Income Statement [Abstract]</t>
  </si>
  <si>
    <t>Revenue</t>
  </si>
  <si>
    <t>Operating expenses:</t>
  </si>
  <si>
    <t>Cost of revenue</t>
  </si>
  <si>
    <t>Sales and marketing</t>
  </si>
  <si>
    <t>Product development</t>
  </si>
  <si>
    <t>General and administrative</t>
  </si>
  <si>
    <t>Total operating expenses</t>
  </si>
  <si>
    <t>Income from operations</t>
  </si>
  <si>
    <t>Gain on Sale of Webdam</t>
  </si>
  <si>
    <t>Other income / (expens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gain / (loss)</t>
  </si>
  <si>
    <t>Other comprehensive income / (loss)</t>
  </si>
  <si>
    <t>Comprehensive income</t>
  </si>
  <si>
    <t>CONSOLIDATED STATEMENTS OF STOCKHOLDERS' EQUITY - USD ($) shares in Thousands, $ in Thousands</t>
  </si>
  <si>
    <t>Total</t>
  </si>
  <si>
    <t>Common Stock</t>
  </si>
  <si>
    <t>Treasury Stock</t>
  </si>
  <si>
    <t>Additional Paid-in Capital</t>
  </si>
  <si>
    <t>Accumulated Other Comprehensive Loss</t>
  </si>
  <si>
    <t>Retained Earnings</t>
  </si>
  <si>
    <t>Balance (in shares) at Dec. 31, 2016</t>
  </si>
  <si>
    <t>Balance at Dec. 31, 2016</t>
  </si>
  <si>
    <t>Increase (Decrease) in Stockholders' Equity</t>
  </si>
  <si>
    <t>Equity-based compensation</t>
  </si>
  <si>
    <t>Issuance of common stock in connection with employee stock option exercises and RSU vesting (in shares)</t>
  </si>
  <si>
    <t>Issuance of common stock in connection with employee stock option exercises and RSU vesting</t>
  </si>
  <si>
    <t>Common shares withheld for settlement of taxes in connection with equity-based compensation (in shares)</t>
  </si>
  <si>
    <t>Common shares withheld for settlement of taxes in connection with equity-based compensation</t>
  </si>
  <si>
    <t>Repurchase of Treasury Shares (in shares)</t>
  </si>
  <si>
    <t>Repurchase of Treasury Shares</t>
  </si>
  <si>
    <t>Other comprehensive income (loss)</t>
  </si>
  <si>
    <t>Balance (in shares) at Dec. 31, 2017</t>
  </si>
  <si>
    <t>Balance at Dec. 31, 2017</t>
  </si>
  <si>
    <t>Payment of Special Dividend</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income to net cash provided by operating activities:</t>
  </si>
  <si>
    <t>Depreciation and amortization</t>
  </si>
  <si>
    <t>Deferred taxes</t>
  </si>
  <si>
    <t>Non-cash equity-based compensation</t>
  </si>
  <si>
    <t>Settlement of contingent consideration liability in excess of acquisition-date fair value</t>
  </si>
  <si>
    <t>Loss on impairment of long-term investment</t>
  </si>
  <si>
    <t>Bad debt expense</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Investment sales, net</t>
  </si>
  <si>
    <t>Acquisitions of businesses, net of cash acquired</t>
  </si>
  <si>
    <t>Proceeds from Sale of Webdam, net</t>
  </si>
  <si>
    <t>Other investments / advances</t>
  </si>
  <si>
    <t>Acquisition of content</t>
  </si>
  <si>
    <t>Security deposit (payment) / release</t>
  </si>
  <si>
    <t>Net cash used in investing activities</t>
  </si>
  <si>
    <t>CASH FLOWS FROM FINANCING ACTIVITIES</t>
  </si>
  <si>
    <t>Proceeds from exercise of stock options</t>
  </si>
  <si>
    <t>Cash paid related to settlement of employee taxes related to RSU vesting</t>
  </si>
  <si>
    <t>Cash paid for Special Dividend</t>
  </si>
  <si>
    <t>Settlement of contingent consideration liability</t>
  </si>
  <si>
    <t>Repurchase of treasury shares</t>
  </si>
  <si>
    <t>Net cash used in financing activities</t>
  </si>
  <si>
    <t>Effect of foreign exchange rate changes on cash</t>
  </si>
  <si>
    <t>Net increase / (decrease) in cash, cash equivalents and restricted cash</t>
  </si>
  <si>
    <t>Cash, cash equivalents and restricted cash, beginning of period</t>
  </si>
  <si>
    <t>Cash, cash equivalents and restricted cash, end of period</t>
  </si>
  <si>
    <t>Supplemental Disclosure of Cash Information:</t>
  </si>
  <si>
    <t>Cash paid for income taxes</t>
  </si>
  <si>
    <t>Summary of Operations and Significant Accounting Policies</t>
  </si>
  <si>
    <t>Accounting Policies [Abstract]</t>
  </si>
  <si>
    <t xml:space="preserve">Summary of Operations and Significant Accounting Policies Description of Business Shutterstock (the “Company” or “Shutterstock”) is a global technology company offering a creative platform, which provides high-quality content, tools and services to creative professionals. The content licensed by the Company’s customers includes: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The Company licenses content to its customers. Contributors upload their content to the Company’s web properties in exchange for royalty payments based on customer download activity. The Company also offered digital asset management services through its cloud-based digital asset management platform (“Webdam”). As discussed in Note 4, on February 26, 2018, the Company completed a sale transaction, pursuant to which the buyer in the transaction acquired certain assets and assumed certain contracts and liabilities which constituted the Company’s digital asset management business (the “Sale of Webdam”).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grant-date fair value of non-cash equity-based compensation, the assessment of recoverability of deferred tax assets, the measurement of income tax and contingent non-income tax liabilities and the determination of the incremental borrowing rate used to calculate the lease liability. 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19 and 2018 , no single customer accounted for or exceeded 10% of accounts receivable. Additionally, no single customer accounted for or exceeded 10% of revenue for the years ended December 31, 2019 , 2018 or 2017 . Cash, Cash Equivalents and Restricted Cash The following represents the Company’s cash, cash equivalents and restricted cash as of December 31, 2019 and 2018 (in thousands): As of December 31, 2019 As of December 31, 2018 Cash and cash equivalents $ 303,261 $ 230,852 Restricted cash 2,613 2,613 Total cash, cash equivalents and restricted cash $ 305,874 $ 233,465 The Company’s cash and cash equivalents consist primarily of (i) cash on hand and bank deposits and (ii) money market accounts, which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assets on the Consolidated Balance Sheets.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he following table presents the changes in the Company’s allowance for doubtful accounts (in thousands): Year Ended December 31, 2019 2018 2017 Balance, beginning of period $ 4,697 $ 4,088 $ 5,495 Add: bad debt expense 84 1,175 1,292 Less: write-offs, net of recoveries and other adjustments (1,202 ) (566 ) (2,699 ) Balance, end of period $ 3,579 $ 4,697 $ 4,088 Chargeback and Sales Refund Allowance The Company establishes a chargeback allowance and sales refund reserve allowance based on factors surrounding historical credit card chargeback trends, historical sales refund trends and other information. As of December 31, 2019 and December 31, 2018 , the Company’s combined allowance for chargebacks and sales refunds was $0.3 million , which was included as a component of other current liabilities on the Consolidated Balance Sheets.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 beginning when the software is substantially complete and ready for its intended use. Impairment of Long-Lived Assets Long-lived assets, inclusive of definite 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long-lived asset impairment charges in 2019 , 2018 or 2017 .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In 2018, the Company’s goodwill balance was allocated to four reporting units: Bigstock, Editorial, Images and Music. During the second quarter of 2019, due to changes in the Company’s reporting structure, which resulted in a change in the way management monitors the business, as well as key milestones achieved in the continued integration of the Company’s operations and technology platform, management concluded that the Company now operates with a single reporting unit. The Company evaluated its goodwill immediately prior and subsequent to the change in reporting units and concluded that no adjustment to the carrying value of goodwill was necessary. The aggregate goodwill for the legacy reporting units was assigned to the single content business reporting unit. Since inception through December 31, 2019 , the Company has not had any goodwill or indefinite lived intangible asset impairment. Revenue Recognition The majority of the Company’s revenue is earned from the license of content.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Prior to the adoption of Accounting Standards Update (“ASU”) 2014-09, Revenue from Contracts with Customers (Topic 606) (“ASU 2014-09”) on January 1, 2018, and reflected in the reported revenue amounts for the year ended December 31, 2017, the Company recognized revenue when all of the following basic criteria were met: there was persuasive evidence of an arrangement, performance or delivery of services had occurred, the sales price was fixed or determinable, and collectability was reasonably assured. The Company considered persuasive evidence of an arrangement to be an electronic order form, or a signed contract, which contained the fixed pricing terms. Performance or delivery for content licenses was considered to have occurred upon the download of the licensed content. Subscription revenue was recognized upon each download using an effective per-license rate and revenue associated with any unused licenses was recognized at the subscription expiration. Revenue attributable to the hosted software services was recognized ratably during the license subscription. Effective January 1, 2018, subsequent to the adoption of ASU 2014-09, the Company recognizes revenue upon the satisfaction of performance obligations, which occurs when (i) content is downloaded by a customer or (ii) hosted software services are provisioned and available to a customer. For content licenses, the Company recognizes revenue on both its subscription-based and transaction-based sales when content is downloaded, at which time the license is provided. In addition, management estimates expected unused licenses for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ASU 2014-09 has resulted in a change in the timing of recognizing revenue on the Company’s content license subscription products. ASU 2014-09 did not impact revenue recognition on content licenses sold on a transactional basis or license revenue associated with hosted software services. Prior to the adoption of ASU 2014-09, the Company deferred certain acquisition costs that were then amortized over a period of less than one year. Effective January 1, 2018,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at the time of the transaction with a credit card.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dopted ASU 2014-09 on January 1, 2018 using the modified retrospective approach, and prior period amounts were not restated. The effect of adoption of this guidance on the Consolidated Balance Sheet as of January 1, 2018 was to reduce (i) prepaid expenses and other current assets by $3.7 million and (ii) deferred revenues by $9.9 million , with an offsetting $6.2 million increase in 2018 opening retained earnings.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 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9 , 2018 and 2017 , the Company deferred $8.4 million , $6.2 million and $4.7 million , respectively, in royalty advances and amortized $9.2 million , $6.1 million and $4.9 million , respectively, in royalty advance expense which is included in cost of revenue. As of December 31, 2019 and 2018 , the Company has deferred contributor royalties of $1.9 million and $2.6 million , respectively, which is included in prepaid expenses and other current assets in the Consolidated Balance Sheets. Internal sales commissions are generally paid in the month following collection or invoicing of the commissioned receivable and is reported in sales and marketing expense. Effective January 1, 2018, upon the adoption of ASU 2014-09, the Company expenses contract acquisition costs, including internal sales commissions as incurred, to the extent that the amortization period would otherwise be one year or less. Prior to the adoption of ASU 2014-09, i nternal sales commissions were deferred and recognized over the expected future revenue stream which was generally up to 12 months . For the year ended December 31, 2017 , the Company deferred $5.5 million , and amortized $5.0 million , in internal sales commission expense which was included in sales and marketing expense on the Consolidated Statements of Operation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 Advertising Costs The Company expenses the cost of advertising and promoting its products as incurred. Such costs totaled $102.3 million , $91.5 million and $76.6 million for the years ended December 31, 2019 , 2018 and 2017 , respectively, which are included in sales and marketing expense in the Consolidated Statements of Operations. Leasing The Company records rent expense on a straight-line basis over the term of the related lease. Prior to the adoption of FASB ASU 2016-02, Leases (Topic 842) , as amended (“ASC 842”), the difference between the rent expense recognized and the actual payments made in accordance with the operating lease agreement was recognized as a deferred rent liability on the Company’s Consolidated Balance Sheets. As of December 31, 2018 , the Company had deferred rent of $11.3 million , which is included in other non-current liabilities on the Consolidated Balance Sheet. Effective January 1, 2019,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ratably over the requisite service period regardless of the achievement of the market condition. Compensation expense related to awards with a performance condition is recognized ratably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estricted stock units (“RSUs”) including performance-based restricted stock units (“PRSUs”). The Company uses the Black Scholes option pricing model, to determine the fair value of stock options on the date of grant. The Monte Carlo simulation model is used if the award has a market condition. All awards are granted pursuant to the 2012 Omnibus Equity Incentive Plan (the “2012 Plan”), which is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determines the dividend yield based on management’s expectations of future dividends. The Company used an expected dividend yield of zero for options granted through 2019. If any of the assumptions used in the Black-Scholes pricing model or Monte Carlo simulation model changes significantly, the fair value for future awards may differ materially compared with the awards granted previously. The awards granted pursuant to the 2012 Plan are subject to a time-based vesting requirement and certain award grants may also include market based or performance based vesting conditions. Stock option awards granted under the 2012 Plan vest over three or four years while the majority of the restricted stock units granted under the 2012 Plan vest over three years . Employee Benefit Plans The Company offers a 401(k) defined contribution plan and provides for discretionary employer matching contributions. All matching contributions are recognized as an expense in the Statement of Operations, as incurred. The Company recorded employer matching contributions of $3.7 million , $3.2 million and $1.8 million for the years ended December 31, 2019 , 2018 and 2017 , respectively. 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The Company assessed the realizability of deferred tax assets and determined, based on the available evidence including a history of taxable income, estimates of future taxable income and planning strategies, that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and profits of its foreign subsidiaries. With the enactment of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s tax expense for the year ended December 31, 2017 included provisional amounts for such taxes. The Company has not recorded any provision for potential deferred U.S. income taxes or foreign withholding taxes that otherwise may be payable if it were to repatriate such earnings, since the Company does not intend to repatriate such amounts. In January 2018, the FASB released guidance on the accounting for tax on the global intangible low-taxed income (“GILTI”) provisions of the TCJA. The GILTI provisions impose a tax on foreign income in excess of a deemed return on tangible assets of foreign corporations. In the first quarter of 2018, the Company elected to treat any potential GILTI inclusions as a period cost. During 2017, the Company recorded provisional estimates for the accounting impacts of the TCJA, including the transition tax, deferred tax re-measurements, and other items, due to the uncertainty regarding how these provisions were to be implemented and additional anticipated forthcoming guidance. Management completed its analysis of the TCJA during 2018, and has not made any significant adjustments to estimates previously recorded. The Company continues to assess the impacts of the TCJA on future fiscal years and is monitoring the Internal Revenue Service guidance intended to interpret the provisions of the TCJA.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 Reportable Segments For the year ended December 31, 2019 ,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previously included the Company’s digital asset management operating segment, which fails to meet the quantitative or qualitative thresholds for separate segment reporting and was sold on February 26, 2018. 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t>
  </si>
  <si>
    <t>Fair Value Measurements and Other Long-term Investments</t>
  </si>
  <si>
    <t>Fair Value Disclosures [Abstract]</t>
  </si>
  <si>
    <t>Fair Value Measurements and Other Long-term Investments Fair Value Measurements The Company had no assets or liabilities requiring fair value hierarchy disclosures as of December 31, 2019 and 2018 . Other Fair Value Measurements Cash, accounts receivable, restricted cash, accounts payable and accrued expenses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 Other Long-term Investments Long-term Lending Facility and Note Receivable On October 20, 2016, the Company entered into a multi-part transaction, as amended in March 2017, with SilverHub Media Limited (“SHM”), an unrelated third-party contributor. The amended transaction included the following components: (a) a revolving credit facility pursuant to which the Company would be obligated to lend up to $3.3 million under certain conditions, (the “Facility”) to SHM, which was fully drawn as of November 2017; (b) a $1.6 million investment in a convertible note issued by SHM, which had a maturity date of October 20, 2021; (c) a distribution agreement, under which the Company is the exclusive distributor of SHM’s content in certain markets subject to certain limitations; and (d) an option to acquire SHM at any time after the third anniversary of the Facility or to match any third-party acquisition offer with respect to SHM at any time until the fifth anniversary of the Facility. In June 2018, SHM breached certain provisions of the distribution agreement, which constituted an event of default under the Facility. As a result of the occurrence of one or more events of default, the Company provided notice to SHM to demand immediate payment of all outstanding borrowings under the Facility and the convertible note, including accrued interest. SHM was unable to pay the outstanding borrowings and accrued interest and therefore, an administrator was appointed and SHM entered into United Kingdom administration (bankruptcy) proceedings. The Company has determined that its investments in SHM, including the Facility, the convertible note, accrued interest and a minor equity investment, experienced an other-than-temporary impairment and therefore, the Company recorded a $5.9 million impairment charge during the three months ended June 30, 2018 in order to reduce the fair value of the Company’s investment in SHM to zero . This charge was recorded in Other income / (expense), net in the Consolidated Statements of Operations. The investment was previously reported within Other assets on the Consolidated Balance Sheet. Investment in ZCool Technologies Limited (“ZCool”) On January 4, 2018, the Company invested $15.0 million in convertible preferred shares issued by ZCool (the “Preferred Shares”), which is equivalent to a 25% fully diluted equity ownership interest. ZCool’s primary business is the operation of an e-commerce platform in China whereby customers can pay to license content contributed by creative professionals. ZCool and its affiliates have been the exclusive distributor of Shutterstock content in China since 2014. ZCool is a variable interest entity that is not consolidated because the Company is not the primary beneficiary. The Preferred Shares are not deemed to be in-substance common stock and will be accounted for using the measurement alternative for equity investments with no readily determinable fair value. The Preferred Shares will be reported at cost, adjusted for impairments or any observable price changes in ordinary transactions with identical or similar investments issued by ZCool. As of December 31, 2018, the Company’s total investment in ZCool is approximately $15 million , which is reported within Other assets on the Consolidated Balance Sheet.</t>
  </si>
  <si>
    <t>Acquisition Activity</t>
  </si>
  <si>
    <t>Business Combinations [Abstract]</t>
  </si>
  <si>
    <t>Acquisition Activity Acquisition Activity in 2017 Flashstock Technology, Inc. On July 7, 2017, the Company acquired all of the shares of Flashstock Technology, Inc. (“Flashstock”) pursuant to a stock purchase agreement. The transaction was accounted for using the acquisition method and, accordingly, the results of the acquired business have been included in the Company’s results of operations commencing from the acquisition date. Flashstock is a Toronto-based company that enables the creation of custom content through a propriety software platform. The Company believes this acquisition will strengthen its strategic position and facilitate a comprehensive custom content offering in the market. The fair value of consideration transferred in this business combination was allocated to the intangible and tangible assets acquired and liabilities assumed at the acquisition date, with the remaining unallocated amount recorded as goodwill. The Company considered the intangible assets acquired in the transaction, and determined customer relationships and acquired developed technology meet the separability criteria. The total purchase price was $51.7 million of which $50.9 million was paid with existing cash on hand during the year ended December 31, 2017, and $0.8 million which was paid in the first quarter of 2018 for the settlement of working capital adjustments. The unpaid portion of the purchase price was included in accrued expenses as of December 31, 2017. The aggregate purchase price was allocated to the assets acquired and liabilities assumed as follows (in thousands): Assets: Cash and cash equivalents $ 1,330 Accounts receivable 3,105 Prepaid expenses and other current assets 155 Intangible Assets: Customer relationships 3,000 Developed technology 2,200 Goodwill 46,217 Total assets acquired 56,007 Liabilities: Accrued expenses (279 ) Accounts payable (99 ) Deferred tax liability, net (333 ) Deferred revenue (3,550 ) Total liabilities acquired (4,261 ) Net assets acquired $ 51,746 Fair value adjustments relating to this acquisition were finalized as of December 31, 2017, which were within the allowable measurement period. The identifiable intangible assets have a weighted average life of approximately seven years and are being amortized on a straight-line basis. The fair value of the customer relationships was determined using a variation of the income approach known as the multiple-period excess earnings method. The fair value of the developed technology was determined using the relief-from-royalty method. The goodwill arising from the transaction is primarily attributable to assembled workforce, future growth opportunities in the custom content market, potential economies of scale arising from the combined entity’s ability to leverage the Company’s existing global sales and marketing reach, and potential synergies arising from the addition of custom content offerings for the Company’s existing customer base. Approximately 26% of goodwill will be deductible for income tax purposes. In connection with the acquisition, the Company recorded approximately $0.8 million of professional fees in the year ended December 31, 2017. The professional fees are included in general and administrative expense in the Statement of Operations. The Company has performance-based bonus arrangements with certain Flashstock employees who are now employees of Shutterstock. These employees are entitled to additional compensation if: (i) the custom content business achieves certain financial targets for the 2019 calendar year and (ii) the individual is employed by Shutterstock as of December 31, 2019. Expense recorded related to these performance-based bonuses amounted to $3.4 million , $3.1 million and $1.3 million for the years ended December 31, 2019 , 2018 and 2017 , respectively. These items are reported as period expenses within general and administrative expenses in the Consolidated Statements of Operations and are expected to be paid in 2020. These expenses are not considered part of the Flashstock purchase price.</t>
  </si>
  <si>
    <t>Sale of Webdam</t>
  </si>
  <si>
    <t>Discontinued Operations and Disposal Groups [Abstract]</t>
  </si>
  <si>
    <t>Sale of Webdam Sale of Digital Asset Management Business On February 26, 2018, the Company completed the Sale of Webdam for an aggregate purchase price of $49.1 million . Total cash received, net of $4.6 million transaction costs paid, was $44.3 million , inclusive of $2.5 million received during the year ended December 31, 2019 , from the release of funds from escrow. During 2018, the Company recognized a pre-tax gain on sale of approximately $38.6 million , which represents the excess of the net purchase price over the net assets transferred, less transaction costs.</t>
  </si>
  <si>
    <t>Property and Equipment</t>
  </si>
  <si>
    <t>Property, Plant and Equipment [Abstract]</t>
  </si>
  <si>
    <t>Property and Equipment Property and equipment is summarized as follows (in thousands): December 31, 2019 2018 Computer equipment and software $ 165,950 $ 148,104 Furniture and fixtures 10,199 10,020 Leasehold improvements 19,203 18,822 Property and equipment 195,352 176,946 Less: accumulated depreciation (136,518 ) (100,758 ) Property and equipment, net $ 58,834 $ 76,188 Depreciation and amortization expense related to property and equipment amounted to $42.9 million , $40.1 million and $29.2 million , for the years ended December 31, 2019 , 2018 and 2017 , respectively. Of these amounts, $38.1 million , $34.0 million and $23.4 million are included in cost of revenue for the years ended December 31, 2019 , 2018 and 2017 , respectively, and $4.8 million , $6.1 million and $5.8 million are included in general and administrative expense for the years ended December 31, 2019 , 2018 and 2017 , respectively. Depreciation and amortization expense is included in cost of revenue and general and administrative expense based on the nature of the asset. There was no loss on disposal for the years ended December 31, 2019 , 2018 and 2017 , respectively. Capitalized Internal-Use Software The Company capitalized costs related to the development of internal-use software of $23.6 million , $27.7 million and $39.2 million for the years ended December 31, 2019 , 2018 and 2017 , respectively. Capitalized amounts are included as a component of property and equipment under computer equipment and software. During 2019 , 2018 and 2017 ,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30.3 million , $24.9 million and $14.1 million for the years ended December 31, 2019 , 2018 and 2017 , respectively. Depreciation expense related to capitalized internal-use software is included in cost of revenue and general and administrative expense based on the nature of the asset. As of December 31, 2019 and 2018 , the Company had capitalized internal-use software of $41.8 million and $48.5 million , respectively, net of accumulated depreciation, which was included in property and equipment, net.</t>
  </si>
  <si>
    <t>Goodwill and Intangible Assets</t>
  </si>
  <si>
    <t>Goodwill and Intangible Assets Disclosure [Abstract]</t>
  </si>
  <si>
    <t>Goodwill and Intangible Assets Goodwill In 2018, the Company’s goodwill balance was allocated to four reporting units: Bigstock, Editorial, Images and Music. During the second quarter of 2019, due to changes in the Company’s reporting structure and the achievement of key milestones in the continued integration of the Company’s operations and technology platform, management changed the way it monitors the business and concluded that the Company operates with a single reporting unit. As a result of the change in reporting units, in the second quarter of 2019, the Company evaluated its goodwill for impairment immediately prior and subsequent to the change in reporting units. The evaluation utilized a qualitative assessment of its Bigstock, Images and Music reporting units to determine whether a quantitative assessment was necessary and determined there were no indicators of potential impairment. For its Editorial reporting unit, which represented approximately $12.9 million of the goodwill balance at the assessment date, management performed a quantitative goodwill impairment assessment which included a discounted cash flow analysis and incorporated various estimates and assumptions. The most significant of these assumptions were projected revenue growth rates, future royalty rates, a discount rate of 14.5% and a terminal growth rate of 3% . These estimates were based on the Company’s historical experience and projections of future activity, factoring in customer demand and a cost structure necessary to achieve related revenue. Management concluded that, at the time of the change in reporting units, no adjustment to the carrying value of the goodwill balance was necessary, and the aggregate goodwill for the legacy reporting units was assigned to the single content business reporting unit. The following table summarizes the changes in the Company’s goodwill balance by reportable and non-reportable segments for the year ended December 31, 2019 (in thousands): Goodwill Balance as of December 31, 2018 $ 88,576 Foreign currency translation adjustment 398 Balance as of December 31, 2019 $ 88,974 The Company performed its annual goodwill assessment as of October 1, 2019 and concluded that the fair value of its reporting unit was greater than its carrying amount, and therefore, no adjustment to the carrying value of goodwill was necessary. The Company utilized a qualitative assessment of its content business reporting unit to determine whether a quantitative assessment was necessary and determined there were no indicators of potential impairment. There were no impairments of goodwill in any of the periods presented in the consolidated financial statements. Intangible Assets Intangible assets, all of which are subject to amortization, consist of the following as of December 31, 2019 and 2018 (in thousands): As of December 31, 2019 As of December 31, 2018 Gross Accumulated Net Weighted Gross Accumulated Net Customer relationships $ 17,729 $ (9,294 ) $ 8,435 9 $ 17,360 $ (7,135 ) $ 10,225 Trade name 6,517 (5,941 ) 576 7 6,372 (3,719 ) 2,653 Developed technology 4,841 (4,226 ) 615 4 4,940 (3,712 ) 1,228 Contributor content 23,510 (6,626 ) 16,884 10 19,912 (4,653 ) 15,259 Patents 259 (100 ) 159 18 259 (84 ) 175 Total $ 52,856 $ (26,187 ) $ 26,669 $ 48,843 $ (19,303 ) $ 29,540 Amortization expense related to the intangible assets was $7.0 million , $5.5 million and $6.3 million for the years ended December 31, 2019 , 2018 and 2017 , respectively. Of these amounts, $2.3 million , $1.7 million and $1.6 million are included in cost of revenue for the years ended December 31, 2019 , 2018 and 2017 , respectively, and $4.7 million , $3.8 million and $4.7 million are included in general and administrative expense for the years ended December 31, 2019 , 2018 and 2017 , respectively. The Company determined that there was no indication of impairment for the intangible assets for all periods presented. Estimated amortization expense for the next five years is: $5.5 million in 2020 , $4.7 million in 2021 , $4.4 million in 2022 , $3.5 million in 2023 , $3.3 million in 2024 and $5.3 million thereafter.</t>
  </si>
  <si>
    <t>Accrued Expenses</t>
  </si>
  <si>
    <t>Payables and Accruals [Abstract]</t>
  </si>
  <si>
    <t>Accrued Expenses Accrued expenses consisted of the following (in thousands): December 31, 2019 2018 Compensation $ 20,776 $ 15,153 Non-income taxes 10,420 7,885 Royalty tax withholdings 1,315 5,618 Other expenses 21,353 22,729 Total accrued expenses $ 53,864 $ 51,385</t>
  </si>
  <si>
    <t>Stockholders' Equity</t>
  </si>
  <si>
    <t>Equity [Abstract]</t>
  </si>
  <si>
    <t>Stockholders’ Equity Dividends On August 1, 2018, the Company’s Board of Directors declared a special cash dividend of $3.00 per share (the “Special Dividend”), which was paid on August 29, 2018 to stockholders of record at the close of business on August 15, 2018. The aggregate payment made in connection with the Special Dividend was $104.9 million . In connection with the Special Dividend, and in accordance with the terms of the Company’s Amended and Restated 2012 Omnibus Equity Incentive Plan (the “2012 Plan”), the Company adjusted outstanding equity awards in order to prevent dilution of such awards. Accordingly, the Company prevented dilution from the impact of the Special Dividend by adjusting the number of outstanding unvested RSUs and outstanding stock options, as well as the exercise price of such outstanding stock options, using a conversion ratio of 1.055 , which was determined using a ratio of the closing and opening stock price of the Company’s common stock immediately prior to, and on, the ex-dividend date (the “Special Dividend Adjustment”). On February 11, 2020 , the Company’s Board of Directors declared a quarterly cash dividend of $0.17 per share of outstanding common stock payable on March 19, 2020 to stockholders of record at the close of business on March 5, 2020 . The Company currently expects to continue to pay comparable cash dividends on a quarterly basis in the future. Future declaration of dividends are subject to the final determination of the Board of Directors, and will be based on the Company’s future financial condition, results of operations, capital requirements, capital expenditure requirements, contractual restrictions, anticipated cash needs, business prospects, provisions of applicable law and other factors the Board of Directors may deem relevant.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19 , the Company has not issued and has no plans to issue any shares of preferred stock.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purchase an additional $100 million of its common stock. As of December 31, 2019 , the Company has repurchased approximately 2,558,000 shares of its common stock under the share repurchase program at an average per-share cost of approximately $39.09 . As of December 31, 2019 , there is $100 million of remaining authorization for purchases under the share repurchase program. During 2019 , the Company did not repurchase any shares under the share repurchase program. The Company expects to fund repurchases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t>
  </si>
  <si>
    <t>Revenue from Contract with Customer [Abstract]</t>
  </si>
  <si>
    <t>Revenue The Company distributes its content offerings through two primary channels: E-commerce: The majority of the Company’s customers license content directly through the Company’s self-service web properties. E-commerce customers have the flexibility to purchase a subscription-based plan that is paid on a monthly or annual basis or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The Company also has a base of customers with unique content, licensing and workflow needs. These customers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In addition to the Company’s content offerings, the Company has historically generated revenue through other channels: Other: The Company’s Other sales channel previously included revenue from Webdam’s digital asset management offerings which provided tools to help organizations manage, search, distribute and collaborate on creative and other brand-building activities. Effective February 26, 2018, the Company completed the Sale of Webdam. See Note 4 for further information on the Sale of Webdam. The following table summarizes the Company’s revenue by distribution channel for the years ended December 31, 2019 , 2018 and 2017 (in thousands): Year Ended December 31, 2019 2018 2017 E-commerce $ 392,241 $ 365,730 $ 332,376 Enterprise 258,282 254,809 208,713 Other (1) — 2,711 16,022 Total Revenues (2) $ 650,523 $ 623,250 $ 557,111 (1) As previously discussed in Note 4, on February 26, 2018, the Company completed the Sale of Webdam. 2018 amounts include revenue earned during the period from January 1, 2018 through February 26, 2018. (2) As previously discussed in Note 1, the Company adopted ASU 2014-09 effective January 1, 2018 using the modified retrospective approach. Historical revenue amounts reflect those previously reported and have not been restated. The December 31, 2019 deferred revenue balance will be earned as content is downloaded or upon the expiration of subscription-based products, and nearly all is expected to be earned within the next twelve months. $136.2 million of total revenue recognized for the year ended December 31, 2019 was reflected in deferred revenue as of January 1, 2019 .</t>
  </si>
  <si>
    <t>Equity-Based Compensation</t>
  </si>
  <si>
    <t>Share-based Payment Arrangement [Abstract]</t>
  </si>
  <si>
    <t>Equity-Based Compensation The Company recognizes stock-based compensation expense for all share-based payment awards including employee stock options and RSUs granted under the 2012 Plan based on the fair value of each award on the grant date. The following table summarizes non-cash equity-based compensation expense, net of forfeitures, by line item included in the Company’s Consolidated Statements of Operations for the years ended December 31, 2019 , 2018 and 2017 (in thousands): Year Ended December 31, 2019 2018 2017 Cost of revenue $ 220 $ 523 $ 795 Sales and marketing 1,934 2,218 4,452 Product development 4,737 5,815 6,162 General and administrative 15,924 15,313 13,549 Total $ 22,815 $ 23,869 $ 24,958 The following table summarizes non-cash equity-based compensation expense, net of forfeitures, by award type included in the Company’s Consolidated Statements of Operations for the years ended December 31, 2019 , 2018 and 2017 (in thousands): Year Ended December 31, 2019 2018 2017 Stock options $ 5,721 $ 6,009 $ 6,364 Restricted stock units 17,094 17,860 18,594 Total $ 22,815 $ 23,869 $ 24,958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52,000 and 1,041,000 shares on January 1, 2019 and 2018, respectively, pursuant to the automatic increase provisions of the 2012 Plan. Stock Option Awards The following is a summary of stock option awards and weighted average exercise price per option: Plan Weighted Average Options outstanding at December 31, 2018 1,128,564 $ 54.46 Options granted 83,102 39.07 Options exercised (172,937 ) 31.03 Options canceled or expired (49,244 ) 50.51 Options outstanding at December 31, 2019 989,485 $ 57.45 Options exercisable at December 31, 2019 293,063 $ 34.37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19 2018 Stock options outstanding $ 4,000 $ 2,500 Stock options exercisable 3,000 1,800 Stock options vested and expected to vest $ 4,000 $ 2,500 The intrinsic value of stock options exercised for the years ended December 31, 2019 , 2018 and 2017 was approximately $1.1 million , $2.0 million and $1.6 million , respectively. The following weighted average assumptions were used in the fair value calculation for the years ended December 31, 2019 , 2018 and 2017 : Year Ended Year Ended December 31, 2019 2018 2017 Expected term (in years) 6.3 6.3 6.2 Volatility 45.4 % 47.8 % 50.0 % Risk-free interest rate 1.83 % 2.625 % 2.15 % Dividend yield — — — Valuation Data: Weighted average fair value per share granted $ 18.05 $ 23.64 $ 24.19 On April 24, 2014, the Company granted 500,000 stock options with a market-based condition to its Chief Executive Officer (“CEO”). The stock options have an exercise price of $80.94 per share and will not vest or become exercisable unless (i) the CEO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CEO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In conjunction with the Special Dividend Adjustment, the Company adjusted the number of stock options to approximately 527,000 from 500,000 and the exercise price of each option to $76.73 , from $80.94 pursuant to the anti-dilution provisions of the 2012 Plan. The market-based conditions required for vesting remain unchanged. As of December 31, 2019 , the total unrecognized compensation charge related to 2012 Plan non-vested options is approximately $3.0 million , which is expected to be recognized through fiscal year 2023 . Restricted Stock Units Awards (including PRSUs) On March 26, 2019, the Compensation Committee of the Board of Directors (the “Compensation Committee”) of the Company approved a PRSU under the 2012 Plan. On April 1, 2019, the Company awarded approximately 202,000 PRSUs, each with a grant date fair value of $46.69 and corresponding to one target share, to certain of the Company’s officers. The number of shares that may eventually vest will be between 0% and 150% of a recipient’s target shares, depending on both the recipient’s continued service with the Company and the extent to which performance goals will have been achieved. The following table presents a summary of the Company’s RSUs activity (including PRSUs) for the year ended December 31, 2019 : Plan Weighted Average Non-vested balance at December 31, 2018 1,063,325 $ 44.23 Units granted 864,990 44.72 Units vested (427,743 ) 42.27 Units canceled or forfeited (386,893 ) 45.17 Non-vested balance at December 31, 2019 1,113,679 $ 45.03 Non-vested and deferred balance at December 31, 2019 1,143,088 $ 45.23 On April 24, 2014, the Company granted 100,000 restricted stock units with a market-based condition to its CEO. The restricted stock units will vest only if (i) the reporting person remains continuously employed by the Company until the fifth anniversary of the date of grant and (ii) the average 90-day closing price of the Company's common stock equals or exceeds $161.88 for any 90 consecutive calendar days during the period commencing on the fifth anniversary of the date of grant and ending on the tenth anniversary of the date of grant, inclusive; provided that the reporting person remains continuously employed by the Company until the date of satisfaction of such condition. The derived requisite service period was determined to be six years based on a valuation technique. The total fair value of the grant is $5.8 million and is being recognized over the derived requisite service period. In the event that the market condition remains unsatisfied upon completion of the requisite service period, no charge will be reversed. In conjunction with the Special Dividend Adjustment, the Company adjusted the number of restricted stock units to approximately 105,000 from 100,000 , pursuant to the anti-dilution provisions of the 2012 Plan. The market-based conditions required for vesting remain unchanged. As of December 31, 2019 , the total unrecognized compensation charge related to the restricted stock units is approximately $26.1 million , which is expected to be recognized through fiscal 2022 .</t>
  </si>
  <si>
    <t>Other Income / (Expense), net</t>
  </si>
  <si>
    <t>Other Nonoperating Income (Expense) [Abstract]</t>
  </si>
  <si>
    <t>Other Income / (Expense), net The following table presents a summary of the Company’s other income / (expense) activity included in the accompanying Consolidated Statements of Operations (in thousands): Year Ended December 31, 2019 2018 2017 Foreign currency gain / (loss) $ 540 $ (1,807 ) $ 2,841 Impairment of a long-term investment asset — (5,881 ) — Interest income 4,221 2,736 891 Other income / (expense), net $ 4,761 $ (4,952 ) $ 3,732</t>
  </si>
  <si>
    <t>Income Taxes</t>
  </si>
  <si>
    <t>Income Tax Disclosure [Abstract]</t>
  </si>
  <si>
    <t>Income Taxes The Company’s geographical breakdown of its income / (loss) before income taxes is as follows (in thousands): Year Ended December 31, 2019 2018 2017 Domestic $ 25,549 $ 68,596 $ 24,558 Foreign (633 ) (2,483 ) 5,523 Income before income taxes $ 24,916 $ 66,113 $ 30,081 The following table summarizes the consolidated provision for income taxes (in thousands): Year Ended December 31, 2019 2018 2017 Current provision (benefit): Federal $ 2,824 $ 7,670 $ (4,813 ) State and local 1,127 4,800 112 Foreign 2,882 5,226 5,564 Deferred provision (benefit): Federal (2,337 ) (2,901 ) 14,578 State and local (52 ) (164 ) 523 Foreign 364 (3,205 ) (2,610 ) Provision for income taxes $ 4,808 $ 11,426 $ 13,354 The provision for income taxes differs from statutory income tax rate as follows: Year Ended December 31, 2019 2018 2017 U.S. income tax at federal statutory rate 21.0 % 21.0 % 35.0 % Tax credits (12.6 ) (5.4 ) (4.0 ) State and local taxes, net of federal benefit 1.7 1.9 2.1 Equity-based compensation 2.0 (0.4 ) 1.9 Foreign rate differential 0.3 0.5 (2.3 ) Foreign-derived intangible income deduction (12.0 ) (3.7 ) — Uncertain tax positions 12.4 3.6 5.2 Valuation allowance 3.9 — — Transition tax related to TCJA — (0.3 ) 2.6 U.S. Federal rate change related to TCJA — — 12.4 Domestic production activities deduction — — (9.8 ) Non-deductible—other 2.6 0.1 1.3 Total provision for income taxes 19.3 % 17.3 % 44.4 % On December 22, 2017, the U.S. enacted the TCJA, which lowered the Company’s U.S. statutory federal income tax rate from 35% to 21% effective January 1, 2018, while also imposing a one-time “transition tax” on undistributed earnings of foreign subsidiaries. The Company’s effective tax rate for the year ended December 31, 2017 includes an expense of $3.7 million related to the impact of remeasuring the Company’s deferred tax balances to reflect the new tax rate and an expense of $0.8 million for the transition tax. The tax effect of the Company’s temporary differences that give rise to deferred tax assets and liabilities are presented below (in thousands): Year Ended 2019 2018 Deferred tax assets: Non-cash equity-based compensation $ 9,806 $ 9,383 Intangible amortization 2,252 3,252 Non-income tax accruals 2,647 3,087 Lease liabilities 12,645 — Deferred rent — 2,537 Other liabilities 6,508 6,523 Gross deferred tax assets 33,858 24,782 Valuation allowance (965 ) — Net deferred tax assets 32,893 24,782 Deferred tax liabilities: Right-of-use assets (10,125 ) — Depreciation and amortization (8,381 ) (12,484 ) Net deferred tax assets $ 14,387 $ 12,298 The non-cash equity-based compensation for the Company includes a deferred tax asset of $5.9 million associated with the performance-based grant of stock options and restricted stock units to the Company’s Chief Executive Officer. In addition, the $1.0 million valuation allowance relates to certain foreign net operating loss carryforwards, where the Company has determined that there is sufficient uncertainty regarding the future realization of these net operating losses. The following table summarizes changes to the Company’s unrecognized tax benefits as follows (in thousands): Year Ended December 31, 2019 2018 2017 Balance of unrecognized tax benefits at January 1 $ 5,846 $ 2,966 $ 1,455 Gross additions for tax positions for prior years 173 332 1,412 Gross additions for tax positions for current year 3,842 3,476 273 Gross expirations (912 ) (928 ) (174 ) Balance of unrecognized tax benefits at December 31 $ 8,949 $ 5,846 $ 2,966 The total amount of gross unrecognized tax benefits as of December 31, 2019 , was $8.5 million , which, if recognized, would impact the Company’s effective tax rate in future periods. The liability for unrecognized tax benefits is included in other non-current liabilities on the Consolidated Balance Sheets. The Company recognizes interest expense and tax penalties related to unrecognized tax benefits as a component of income tax expense in the Consolidated Statements of Operations. Interest and penalties included in the Company’s provision for income taxes were not material in all the periods presented. The Company and its subsidiaries file income tax returns in the U.S. and various foreign jurisdictions. The Company is currently under examination by the U.S. Internal Revenue Service for tax year 2017, the German Tax Office for years 2013 - 2015, New York City for years 2015 - 2017 and Illinois for years 2015 and 2016. The Company is no longer subject to U.S. federal tax examinations for years before 2016, or state and local tax examinations by tax authorities for years before 2014. The Company anticipates that the total unrecognized tax benefits to reverse in the next fiscal year will not be material. As of December 31, 2019 , the Company has $13.7 million in tax net operating loss carryforwards in foreign tax jurisdictions which are available to reduce future income taxes and the majority of this amount relates to jurisdictions with an indefinite carryforward period. As of December 31, 2019 , the Company had approximately $12.4 million</t>
  </si>
  <si>
    <t>Net Income Per Share</t>
  </si>
  <si>
    <t>Earnings Per Share [Abstract]</t>
  </si>
  <si>
    <t>Net Income Per Share Basic net income per share is computed using the weighted average number of common shares outstanding for the period, excluding unvested RSUs and stock options. Diluted net income per share is based upon the weighted average common shares outstanding for the period plus dilutive potential common shares, including unvested RSUs and stock options using the treasury stock method. The following table sets forth the computation of basic and diluted net income per share for fiscal years 2019 , 2018 and 2017 (in thousands): Year Ended December 31, 2019 2018 2017 Net income $ 20,108 $ 54,687 $ 16,727 Shares used to compute basic net income per share 35,285 34,935 34,627 Dilutive potential common shares: Stock options and employee stock purchase plan shares 83 117 388 Unvested restricted stock awards 213 368 276 Shares used to compute diluted net income per share 35,581 35,420 35,291 Basic net income per share $ 0.57 $ 1.57 $ 0.48 Diluted net income per share $ 0.57 $ 1.54 $ 0.47 Potentially dilutive shares included in the calculation 917 1,285 1,384 Anti-dilutive shares excluded from the calculation 1,202 1,020 1,325</t>
  </si>
  <si>
    <t>Segment and Geographic Information</t>
  </si>
  <si>
    <t>Segment Reporting [Abstract]</t>
  </si>
  <si>
    <t>Segment and Geographic Information Segment Financial Information The following table summarizes segment information for the years ended December 31, 2019 , 2018 and 2017 (in thousands): Content Segment Other and Corporate Consolidated December 31, 2019 Revenue $ 650,523 $ — $ 650,523 Operating Expenses (2) 517,122 113,246 630,368 Income from Operations 133,401 (113,246 ) 20,155 December 31, 2018 Revenue 620,539 2,711 623,250 Operating Expenses (2) 490,985 99,813 590,798 Income from Operations 129,554 (97,102 ) 32,452 December 31, 2017 Revenue (1) 541,088 16,023 557,111 Operating Expenses (2) 417,507 113,255 530,762 Income from Operations $ 123,581 $ (97,232 ) $ 26,349 (1) Effective January 1, 2018 the Company adopted ASU 2014-09 using the modified retrospective approach. Historical revenue totals reflect those previously reported and have not been restated. (2) Other and corporate operating expenses include unallocated corporate expenses of approximately $113.2 million , $97.8 million and $96.5 million for the years ended December 31, 2019 , 2018 , and 2017 , respectively. Unallocated corporate expenses primarily relate to shared operational support functions and general and administrative functions of human resources, legal, finance and information technology. Asset information on a segment basis is not disclosed as this information is not separately identified or internally reported to the Company’s CODM. Geographic Financial Information The following represents the Company’s geographic revenue based on customer location (in thousands): Year Ended December 31, 2019 2018 2017 North America $ 228,185 $ 230,890 $ 218,865 Europe 217,397 207,634 181,693 Rest of the world 204,941 184,726 156,553 Total revenue $ 650,523 $ 623,250 $ 557,111 Included in North America is the United States which comprises approximately 32% of total revenue for the year ended December 31, 2019 , and 34% of total revenue for the years ended December 31, 2018 and 2017 . Included in Europe is the United Kingdom which accounts for approximately 8% of total revenue for the year ended December 31, 2019 . No other country accounts for more than 10% of the Company’s revenue in any period presented. The Company’s long-lived tangible assets were located as follows (in thousands): December 31, 2019 2018 North America $ 51,954 $ 71,758 Europe 6,541 4,371 Rest of world 339 59 Total long-lived tangible assets $ 58,834 $ 76,188 Included in North America is the United States, which comprises 79% and 88% of total long-lived tangible assets as of December 31, 2019 and 2018 , respectively.</t>
  </si>
  <si>
    <t>Commitments and Contingencies</t>
  </si>
  <si>
    <t>Commitments and Contingencies Disclosure [Abstract]</t>
  </si>
  <si>
    <t>Commitments and Contingencies Other Non-Lease Obligations As of December 31, 2019 ,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0 $ 35,757 2021 15,438 2022 4,042 2023 — 2024 — Thereafter — Total non-lease unconditional obligations $ 55,237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19 , the Company has recorded no liabilities related to indemnification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si>
  <si>
    <t>Leasing</t>
  </si>
  <si>
    <t>Leases [Abstract]</t>
  </si>
  <si>
    <t>Leasing The Company’s leases relate primarily to office facilities that expire on various dates from 2019 through 2029 , some of which include one or more options to renew. All of the Company’s leases are classified as operating leases. Operating lease costs, including insignificant costs related to short-term leases were $11.1 million , $9.2 million and $8.5 million for the years ended December 31, 2019 , 2018 and 2017 , respectively. The Company made cash payments for operating leases of $10.1 million for the year ended December 31, 2019 , which were included in cash flows from operating activities within the Consolidated Statements of Cash Flows. In addition, for the year ended December 31, 2019 , the Company also recorded right-of-use assets of $5.9 million obtained in exchange for lease obligations. The Company’s operating leases have a weighted average remaining lease term of 8.25 years and a weighted average discount rate of 6.2% . Balance sheet information for the Company’s leases as of December 31, 2019 , is as follows: December 31, (in thousands) 2019 Right-of-use assets $ 45,453 Lease liabilities, current $ 9,573 Lease liabilities, non-current 47,313 Total lease liabilities $ 56,886 Lease Commitments Future undiscounted lease payments for the Company’s operating lease liabilities and a reconciliation of these payments to its lease liabilities at December 31, 2019 are as follows (in thousands): Reconciliation of future undiscounted lease payments to lease liabilities Lease Commitments Year ending December 31, 2020 10,013 2021 9,141 2022 8,032 2023 6,558 2024 6,845 Thereafter 33,368 Total undiscounted lease payments 73,957 Less: imputed interest (17,071 ) Total lease liabilities $ 56,886 The Company’s most significant lease is for its headquarters in New York City, which was entered into in March 2013 and was amended in January 2016 (“ESB Lease”). As amended, the ESB Lease will expire in 2029, and the undiscounted remaining future minimum lease payments are approximately $62.0 million . The Company is also party to a $2.6 million letter of credit, as a security deposit for the ESB Lease, which is collateralized by an equivalent amount of cash, and is reported as restricted cash within other assets on the Consolidated Balance Sheets as of December 31, 2019 and 2018 . Fiscal year 2018 lease commitments in accordance with prior guidance Future minimum lease payments under non-cancelable operating leases as of December 31, 2018 were as follows (in thousands): Year Ending December 31, Operating 2019 $ 9,913 2020 8,762 2021 7,493 2022 6,829 2023 6,082 Thereafter 39,481 Total minimum lease payments $ 78,560</t>
  </si>
  <si>
    <t>Unaudited Quarterly Financial Data</t>
  </si>
  <si>
    <t>Quarterly Financial Information Disclosure [Abstract]</t>
  </si>
  <si>
    <t>Unaudited Quarterly Financial Data The following table sets forth, for the periods indicated, the Company’s financial information for the eight most recent quarters ended December 31, 2019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9 Sep 30, 2019 Jun 30, 2019 Mar 31, 2019 Dec 31, 2018 Sep 30, 2018 Jun 30, 2018 Mar 31, 2018 (in thousands, except per share data) Revenue (1) (2) $ 166,371 $ 159,079 $ 161,741 $ 163,332 $ 162,072 $ 151,575 $ 156,584 $ 153,019 Operating expenses (3) : Cost of revenue 71,797 68,635 68,526 69,218 68,829 66,461 67,891 64,490 Sales &amp; marketing 47,182 45,614 44,488 44,446 43,034 41,028 42,018 40,368 Product development 15,103 13,533 13,594 14,986 11,689 14,032 16,728 16,448 General and administrative 26,486 28,114 32,063 26,583 22,881 23,355 24,322 27,224 Total operating expenses 160,568 155,896 158,671 155,233 146,433 144,876 150,959 148,530 Income from operations 5,803 3,183 3,070 8,099 15,639 6,699 5,625 4,489 Gain on Sale of Webdam — — — — — — — 38,613 Other income / (expense), net (4) 2,816 465 584 896 1,048 217 (7,019 ) 802 Income / (Loss) before income taxes 8,619 3,648 3,654 8,995 16,687 6,916 (1,394 ) 43,904 Provision / (Benefit) for income tax (5) 4,266 (1,286 ) 355 1,473 1,774 (531 ) (1,140 ) 11,323 Net income $ 4,353 $ 4,934 $ 3,299 $ 7,522 $ 14,913 $ 7,447 $ (254 ) $ 32,581 Net income per common share: Basic $ 0.12 $ 0.14 $ 0.09 $ 0.21 $ 0.43 $ 0.21 $ (0.01 ) $ 0.94 Diluted $ 0.12 $ 0.14 $ 0.09 $ 0.21 $ 0.42 $ 0.21 $ (0.01 ) $ 0.92 Weighted average common shares outstanding: Basic 35,478 35,309 35,232 35,114 35,047 34,991 34,913 34,784 Diluted 35,786 35,541 35,504 35,491 35,421 35,570 34,913 35,318 ____________________________________________________________________________ (1) The Company has recorded certain immaterial adjustments to its unaudited consolidated financial statements for the correction of errors related to prior periods, as follows: (i) During the third quarter of 2018, to decrease enterprise revenue by approximately $0.8 million ; and (ii) During the second quarter of 2018 to increase enterprise revenue by approximately $0.4 million and to increase general and administrative expense by approximately $0.8 million . The Company has concluded that the impact of the adjustments recorded during 2018 but related to prior years is not material to the results of operations or financial position for the periods in which these adjustments were recorded nor any prior period financial statements. (2) Effective January 1, 2018 the Company adopted ASU 2014-09 using the modified retrospective approach. Historical revenue totals reflect those previously reported and have not been restated. (3) Includes non-cash equity-based compensation of $22,815 and $23,869 for the years ended December 31, 2019 and 2018 , respectively. (4) Includes charges related to the impairment of a long-term investment asset; transaction gains and losses primarily related to cash balances of subsidiaries denominated in a currency other than the subsidiaries’ functional currencies; and interest income and expense, which is not material in any period presented. (5) Included in the provision for income taxes for the three months ended December 31, 2017 is approximately $3.7 million of non-cash charges related to a remeasurement of deferred tax assets related to the change in U.S. tax rates from 35% to 21% and approximately 0.8 million of cash charges related to a one-time U.S. cash tax for unrepatriated foreign earnings related to the TCJA.</t>
  </si>
  <si>
    <t>Summary of Operations and Significant Accounting Policies (Policies)</t>
  </si>
  <si>
    <t>Principles of Consolidation and Basis of Presentation</t>
  </si>
  <si>
    <t>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si>
  <si>
    <t>Use of Estimates</t>
  </si>
  <si>
    <t>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grant-date fair value of non-cash equity-based compensation, the assessment of recoverability of deferred tax assets, the measurement of income tax and contingent non-income tax liabilities and the determination of the incremental borrowing rate used to calculate the lease liability.</t>
  </si>
  <si>
    <t>Concentration of Risk</t>
  </si>
  <si>
    <t>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t>
  </si>
  <si>
    <t>Cash, Cash Equivalents and Restricted Cash</t>
  </si>
  <si>
    <t>Cash, Cash Equivalents and Restricted Cash The following represents the Company’s cash, cash equivalents and restricted cash as of December 31, 2019 and 2018 (in thousands): As of December 31, 2019 As of December 31, 2018 Cash and cash equivalents $ 303,261 $ 230,852 Restricted cash 2,613 2,613 Total cash, cash equivalents and restricted cash $ 305,874 $ 233,465 The Company’s cash and cash equivalents consist primarily of (i) cash on hand and bank deposits and (ii) money market accounts, which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assets on the Consolidated Balance Sheets.</t>
  </si>
  <si>
    <t>Fair Value Measurements</t>
  </si>
  <si>
    <t>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t>
  </si>
  <si>
    <t>Accounts Receivable and Allowance for Doubtful Accounts</t>
  </si>
  <si>
    <t>Chargeback and Sales Refund Allowance, Revenue Recognition and Cost of Revenue</t>
  </si>
  <si>
    <t>Chargeback and Sales Refund Allowance Revenue Recognition The majority of the Company’s revenue is earned from the license of content.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Prior to the adoption of Accounting Standards Update (“ASU”) 2014-09, Revenue from Contracts with Customers (Topic 606) (“ASU 2014-09”) on January 1, 2018, and reflected in the reported revenue amounts for the year ended December 31, 2017, the Company recognized revenue when all of the following basic criteria were met: there was persuasive evidence of an arrangement, performance or delivery of services had occurred, the sales price was fixed or determinable, and collectability was reasonably assured. The Company considered persuasive evidence of an arrangement to be an electronic order form, or a signed contract, which contained the fixed pricing terms. Performance or delivery for content licenses was considered to have occurred upon the download of the licensed content. Subscription revenue was recognized upon each download using an effective per-license rate and revenue associated with any unused licenses was recognized at the subscription expiration. Revenue attributable to the hosted software services was recognized ratably during the license subscription. Effective January 1, 2018, subsequent to the adoption of ASU 2014-09, the Company recognizes revenue upon the satisfaction of performance obligations, which occurs when (i) content is downloaded by a customer or (ii) hosted software services are provisioned and available to a customer. For content licenses, the Company recognizes revenue on both its subscription-based and transaction-based sales when content is downloaded, at which time the license is provided. In addition, management estimates expected unused licenses for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ASU 2014-09 has resulted in a change in the timing of recognizing revenue on the Company’s content license subscription products. ASU 2014-09 did not impact revenue recognition on content licenses sold on a transactional basis or license revenue associated with hosted software services. Prior to the adoption of ASU 2014-09, the Company deferred certain acquisition costs that were then amortized over a period of less than one year. Effective January 1, 2018,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at the time of the transaction with a credit card.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dopted ASU 2014-09 on January 1, 2018 using the modified retrospective approach, and prior period amounts were not restated. The effect of adoption of this guidance on the Consolidated Balance Sheet as of January 1, 2018 was to reduce (i) prepaid expenses and other current assets by $3.7 million and (ii) deferred revenues by $9.9 million , with an offsetting $6.2 million increase in 2018 opening retained earnings.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t>
  </si>
  <si>
    <t>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t>
  </si>
  <si>
    <t>Capitalized Internal Use Software</t>
  </si>
  <si>
    <t>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t>
  </si>
  <si>
    <t>Impairment of Long-Lived Assets</t>
  </si>
  <si>
    <t>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In 2018, the Company’s goodwill balance was allocated to four</t>
  </si>
  <si>
    <t>Contributor Royalties and Internal Sales Commissions</t>
  </si>
  <si>
    <t xml:space="preserve">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9 , 2018 and 2017 , the Company deferred $8.4 million , $6.2 million and $4.7 million , respectively, in royalty advances and amortized $9.2 million , $6.1 million and $4.9 million , respectively, in royalty advance expense which is included in cost of revenue. As of December 31, 2019 and 2018 , the Company has deferred contributor royalties of $1.9 million and $2.6 million , respectively, which is included in prepaid expenses and other current assets in the Consolidated Balance Sheets. Internal sales commissions are generally paid in the month following collection or invoicing of the commissioned receivable and is reported in sales and marketing expense. Effective January 1, 2018, upon the adoption of ASU 2014-09, the Company expenses contract acquisition costs, including internal sales commissions as incurred, to the extent that the amortization period would otherwise be one year or less. Prior to the adoption of ASU 2014-09, i nternal sales commissions were deferred and recognized over the expected future revenue stream which was generally up to 12 months . For the year ended December 31, 2017 , the Company deferred $5.5 million , and amortized $5.0 million , in internal sales commission expense which was included in sales and marketing expense on the Consolidated Statements of Operations. </t>
  </si>
  <si>
    <t>Product Development</t>
  </si>
  <si>
    <t>Advertising Costs</t>
  </si>
  <si>
    <t>Leasing The Company records rent expense on a straight-line basis over the term of the related lease. Prior to the adoption of FASB ASU 2016-02, Leases (Topic 842) , as amended (“ASC 842”), the difference between the rent expense recognized and the actual payments made in accordance with the operating lease agreement was recognized as a deferred rent liability on the Company’s Consolidated Balance Sheets. As of December 31, 2018 , the Company had deferred rent of $11.3 million , which is included in other non-current liabilities on the Consolidated Balance Sheet. Effective January 1, 2019,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t>
  </si>
  <si>
    <t xml:space="preserve">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ratably over the requisite service period regardless of the achievement of the market condition. Compensation expense related to awards with a performance condition is recognized ratably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estricted stock units (“RSUs”) including performance-based restricted stock units (“PRSUs”). The Company uses the Black Scholes option pricing model, to determine the fair value of stock options on the date of grant. The Monte Carlo simulation model is used if the award has a market condition. All awards are granted pursuant to the 2012 Omnibus Equity Incentive Plan (the “2012 Plan”), which is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determines the dividend yield based on management’s expectations of future dividends. The Company used an expected dividend yield of zero for options granted through 2019. If any of the assumptions used in the Black-Scholes pricing model or Monte Carlo simulation model changes significantly, the fair value for future awards may differ materially compared with the awards granted previously. The awards granted pursuant to the 2012 Plan are subject to a time-based vesting requirement and certain award grants may also include market based or performance based vesting conditions. Stock option awards granted under the 2012 Plan vest over three or four years while the majority of the restricted stock units granted under the 2012 Plan vest over three years . </t>
  </si>
  <si>
    <t>Employee Benefit Plans</t>
  </si>
  <si>
    <t>Income Taxes and Other Non-income Taxes</t>
  </si>
  <si>
    <t>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The Company assessed the realizability of deferred tax assets and determined, based on the available evidence including a history of taxable income, estimates of future taxable income and planning strategies, that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and profits of its foreign subsidiaries. With the enactment of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s tax expense for the year ended December 31, 2017 included provisional amounts for such taxes. The Company has not recorded any provision for potential deferred U.S. income taxes or foreign withholding taxes that otherwise may be payable if it were to repatriate such earnings, since the Company does not intend to repatriate such amounts. In January 2018, the FASB released guidance on the accounting for tax on the global intangible low-taxed income (“GILTI”) provisions of the TCJA. The GILTI provisions impose a tax on foreign income in excess of a deemed return on tangible assets of foreign corporations. In the first quarter of 2018, the Company elected to treat any potential GILTI inclusions as a period cost. During 2017, the Company recorded provisional estimates for the accounting impacts of the TCJA, including the transition tax, deferred tax re-measurements, and other items, due to the uncertainty regarding how these provisions were to be implemented and additional anticipated forthcoming guidance. Management completed its analysis of the TCJA during 2018, and has not made any significant adjustments to estimates previously recorded. The Company continues to assess the impacts of the TCJA on future fiscal years and is monitoring the Internal Revenue Service guidance intended to interpret the provisions of the TCJA.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t>
  </si>
  <si>
    <t>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si>
  <si>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t>
  </si>
  <si>
    <t>Reportable Segments</t>
  </si>
  <si>
    <t xml:space="preserve">Reportable Segments For the year ended December 31, 2019 ,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previously included the Company’s digital asset management operating segment, which fails to meet the quantitative or qualitative thresholds for separate segment reporting and was sold on February 26, 2018. </t>
  </si>
  <si>
    <t>Contingent Consideration</t>
  </si>
  <si>
    <t>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t>
  </si>
  <si>
    <t>Foreign Currency</t>
  </si>
  <si>
    <t xml:space="preserve">Foreign Currency </t>
  </si>
  <si>
    <t>Recently Adopted and Issued Accounting Standard Updates</t>
  </si>
  <si>
    <t xml:space="preserve">Recently Adopted Accounting Standard Updates In February 2016, the FASB issued ASU 2016-02, Leases (Topic 842) .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has adopted this standard as of January 1, 2019 using the modified retrospective approach for all leases entered into before the effective date. The Company has also elected the option, as permitted in ASU 2018-11, Leases (Topic 842): Targeted Improvements , whereby initial application of the new lease standard would occur at the adoption date and a cumulative-effect adjustment, if any, would be recognized to the opening balance of retained earnings in the period of adoption. For comparability purposes, the Company will continue to comply with previous disclosure requirements in accordance with existing lease guidance for all periods presented in the year of adoption. The Company has elected the practical expedients permitted under the transition guidance which enabled the Company: (1) to carry forward the historical lease classification; (2) not to reassess whether expired or existing contracts are or contain leases; and (3) not to reassess the treatment of initial direct costs for existing leases. In addition, the Company has made an accounting policy election to keep leases with an initial term of 12 months or less off the balance sheet. Upon adoption of this standard on January 1, 2019, the Company recognized a total lease liability in the amount of $58.0 million , representing the present value of the minimum rental payments remaining as of the adoption date and a right-of-use asset in the amount of $46.7 million . Recently Issued Accounting Standard Updates In June 2016, the FASB issued ASU 2016-13, Financial Instruments - Credit Losses (Topic 326): Measurement of Credit Losses of Financial Instruments (“ASU 2016-13”) . ASU 2016-13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Effective January 1, 2020, the Company will adopt ASU 2016-13 on a prospective basis. Adoption of ASU 2016-13 is not expected to have a material effect on the Company’s consolidated financial statements. The Company is finalizing its evaluation of the impact of this new standard on its financial statement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Adoption of ASU 2018-13 is not expected to have an impact on the Company’s consolidated financial statements. The Company is finalizing its evaluation of the impact of this new standard on its financial statements. In August 2018, the FASB issued ASU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Effective January 1, 2020, the Company will adopt ASU 2018-15 on a prospective basis. Adoption of ASU 2018-15 is not expected to have a material effect on the Company’s consolidated financial statements. The Company is finalizing its evaluation of the impact of this new standard on its financial statements. In December 2019, the FASB issued ASU 2019-12, Simplifying the Accounting for Income Taxes (Topic 740) </t>
  </si>
  <si>
    <t>Summary of Operations and Significant Accounting Policies (Tables)</t>
  </si>
  <si>
    <t>Schedule of Cash and Cash Equivalents</t>
  </si>
  <si>
    <t>The following represents the Company’s cash, cash equivalents and restricted cash as of December 31, 2019 and 2018 (in thousands): As of December 31, 2019 As of December 31, 2018 Cash and cash equivalents $ 303,261 $ 230,852 Restricted cash 2,613 2,613 Total cash, cash equivalents and restricted cash $ 305,874 $ 233,465</t>
  </si>
  <si>
    <t>Schedule of Restricted Cash</t>
  </si>
  <si>
    <t>Schedule of Changes in the Allowance for Doubtful Accounts</t>
  </si>
  <si>
    <t>The following table presents the changes in the Company’s allowance for doubtful accounts (in thousands): Year Ended December 31, 2019 2018 2017 Balance, beginning of period $ 4,697 $ 4,088 $ 5,495 Add: bad debt expense 84 1,175 1,292 Less: write-offs, net of recoveries and other adjustments (1,202 ) (566 ) (2,699 ) Balance, end of period $ 3,579 $ 4,697 $ 4,088</t>
  </si>
  <si>
    <t>Summary of Property and Equipment</t>
  </si>
  <si>
    <t>Generally, the useful lives are as follows: Equipment 3 years Furniture and fixtures 7 years Software 3 years Leasehold improvements Shorter of expected useful life or lease term Property and equipment is summarized as follows (in thousands): December 31, 2019 2018 Computer equipment and software $ 165,950 $ 148,104 Furniture and fixtures 10,199 10,020 Leasehold improvements 19,203 18,822 Property and equipment 195,352 176,946 Less: accumulated depreciation (136,518 ) (100,758 ) Property and equipment, net $ 58,834 $ 76,188</t>
  </si>
  <si>
    <t>Acquisition Activity (Tables)</t>
  </si>
  <si>
    <t>Schedule of Aggregate Purchase Price Allocation to Assets Acquired and Liabilities Assumed</t>
  </si>
  <si>
    <t>The aggregate purchase price was allocated to the assets acquired and liabilities assumed as follows (in thousands): Assets: Cash and cash equivalents $ 1,330 Accounts receivable 3,105 Prepaid expenses and other current assets 155 Intangible Assets: Customer relationships 3,000 Developed technology 2,200 Goodwill 46,217 Total assets acquired 56,007 Liabilities: Accrued expenses (279 ) Accounts payable (99 ) Deferred tax liability, net (333 ) Deferred revenue (3,550 ) Total liabilities acquired (4,261 ) Net assets acquired $ 51,746</t>
  </si>
  <si>
    <t>Property and Equipment (Tables)</t>
  </si>
  <si>
    <t>Goodwill and Intangible Assets (Tables)</t>
  </si>
  <si>
    <t>Schedule of Changes in Goodwill</t>
  </si>
  <si>
    <t>The following table summarizes the changes in the Company’s goodwill balance by reportable and non-reportable segments for the year ended December 31, 2019 (in thousands): Goodwill Balance as of December 31, 2018 $ 88,576 Foreign currency translation adjustment 398 Balance as of December 31, 2019 $ 88,974</t>
  </si>
  <si>
    <t>Schedule of Intangible Assets</t>
  </si>
  <si>
    <t>Intangible assets, all of which are subject to amortization, consist of the following as of December 31, 2019 and 2018 (in thousands): As of December 31, 2019 As of December 31, 2018 Gross Accumulated Net Weighted Gross Accumulated Net Customer relationships $ 17,729 $ (9,294 ) $ 8,435 9 $ 17,360 $ (7,135 ) $ 10,225 Trade name 6,517 (5,941 ) 576 7 6,372 (3,719 ) 2,653 Developed technology 4,841 (4,226 ) 615 4 4,940 (3,712 ) 1,228 Contributor content 23,510 (6,626 ) 16,884 10 19,912 (4,653 ) 15,259 Patents 259 (100 ) 159 18 259 (84 ) 175 Total $ 52,856 $ (26,187 ) $ 26,669 $ 48,843 $ (19,303 ) $ 29,540</t>
  </si>
  <si>
    <t>Accrued Expenses (Tables)</t>
  </si>
  <si>
    <t>Schedule of Accrued Expenses</t>
  </si>
  <si>
    <t>Accrued expenses consisted of the following (in thousands): December 31, 2019 2018 Compensation $ 20,776 $ 15,153 Non-income taxes 10,420 7,885 Royalty tax withholdings 1,315 5,618 Other expenses 21,353 22,729 Total accrued expenses $ 53,864 $ 51,385</t>
  </si>
  <si>
    <t>Revenue (Tables)</t>
  </si>
  <si>
    <t>Disaggregation of Revenue</t>
  </si>
  <si>
    <t>The following table summarizes the Company’s revenue by distribution channel for the years ended December 31, 2019 , 2018 and 2017 (in thousands): Year Ended December 31, 2019 2018 2017 E-commerce $ 392,241 $ 365,730 $ 332,376 Enterprise 258,282 254,809 208,713 Other (1) — 2,711 16,022 Total Revenues (2) $ 650,523 $ 623,250 $ 557,111 (1) As previously discussed in Note 4, on February 26, 2018, the Company completed the Sale of Webdam. 2018 amounts include revenue earned during the period from January 1, 2018 through February 26, 2018. (2) As previously discussed in Note 1, the Company adopted ASU 2014-09 effective January 1, 2018 using the modified retrospective approach. Historical revenue amounts reflect those previously reported and have not been restated.</t>
  </si>
  <si>
    <t>Equity-Based Compensation (Tables)</t>
  </si>
  <si>
    <t>Summary of Non-cash Equity-based Compensation Expense</t>
  </si>
  <si>
    <t>The following table summarizes non-cash equity-based compensation expense, net of forfeitures, by line item included in the Company’s Consolidated Statements of Operations for the years ended December 31, 2019 , 2018 and 2017 (in thousands): Year Ended December 31, 2019 2018 2017 Cost of revenue $ 220 $ 523 $ 795 Sales and marketing 1,934 2,218 4,452 Product development 4,737 5,815 6,162 General and administrative 15,924 15,313 13,549 Total $ 22,815 $ 23,869 $ 24,958 The following table summarizes non-cash equity-based compensation expense, net of forfeitures, by award type included in the Company’s Consolidated Statements of Operations for the years ended December 31, 2019 , 2018 and 2017 (in thousands): Year Ended December 31, 2019 2018 2017 Stock options $ 5,721 $ 6,009 $ 6,364 Restricted stock units 17,094 17,860 18,594 Total $ 22,815 $ 23,869 $ 24,958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19 2018 Stock options outstanding $ 4,000 $ 2,500 Stock options exercisable 3,000 1,800 Stock options vested and expected to vest $ 4,000 $ 2,500</t>
  </si>
  <si>
    <t>Schedule of Stock Option Awards Activity and Weighted Average Exercise Price per Share</t>
  </si>
  <si>
    <t>The following is a summary of stock option awards and weighted average exercise price per option: Plan Weighted Average Options outstanding at December 31, 2018 1,128,564 $ 54.46 Options granted 83,102 39.07 Options exercised (172,937 ) 31.03 Options canceled or expired (49,244 ) 50.51 Options outstanding at December 31, 2019 989,485 $ 57.45 Options exercisable at December 31, 2019 293,063 $ 34.37</t>
  </si>
  <si>
    <t>Schedule of Weighted Average Assumptions</t>
  </si>
  <si>
    <t>The following weighted average assumptions were used in the fair value calculation for the years ended December 31, 2019 , 2018 and 2017 : Year Ended Year Ended December 31, 2019 2018 2017 Expected term (in years) 6.3 6.3 6.2 Volatility 45.4 % 47.8 % 50.0 % Risk-free interest rate 1.83 % 2.625 % 2.15 % Dividend yield — — — Valuation Data: Weighted average fair value per share granted $ 18.05 $ 23.64 $ 24.19</t>
  </si>
  <si>
    <t>Schedule of Restricted Stock Units (RSUs) Activity</t>
  </si>
  <si>
    <t>The following table presents a summary of the Company’s RSUs activity (including PRSUs) for the year ended December 31, 2019 : Plan Weighted Average Non-vested balance at December 31, 2018 1,063,325 $ 44.23 Units granted 864,990 44.72 Units vested (427,743 ) 42.27 Units canceled or forfeited (386,893 ) 45.17 Non-vested balance at December 31, 2019 1,113,679 $ 45.03 Non-vested and deferred balance at December 31, 2019 1,143,088 $ 45.23</t>
  </si>
  <si>
    <t>Other Income / (Expense), net (Tables)</t>
  </si>
  <si>
    <t>Summary of Other Income / (Expense) Activity</t>
  </si>
  <si>
    <t>The following table presents a summary of the Company’s other income / (expense) activity included in the accompanying Consolidated Statements of Operations (in thousands): Year Ended December 31, 2019 2018 2017 Foreign currency gain / (loss) $ 540 $ (1,807 ) $ 2,841 Impairment of a long-term investment asset — (5,881 ) — Interest income 4,221 2,736 891 Other income / (expense), net $ 4,761 $ (4,952 ) $ 3,732</t>
  </si>
  <si>
    <t>Income Taxes (Tables)</t>
  </si>
  <si>
    <t>Schedule of Geographical Income (Loss) Before Income Taxes</t>
  </si>
  <si>
    <t>The Company’s geographical breakdown of its income / (loss) before income taxes is as follows (in thousands): Year Ended December 31, 2019 2018 2017 Domestic $ 25,549 $ 68,596 $ 24,558 Foreign (633 ) (2,483 ) 5,523 Income before income taxes $ 24,916 $ 66,113 $ 30,081</t>
  </si>
  <si>
    <t>Summary of Consolidated Provision (Benefit) for Income Taxes</t>
  </si>
  <si>
    <t>The following table summarizes the consolidated provision for income taxes (in thousands): Year Ended December 31, 2019 2018 2017 Current provision (benefit): Federal $ 2,824 $ 7,670 $ (4,813 ) State and local 1,127 4,800 112 Foreign 2,882 5,226 5,564 Deferred provision (benefit): Federal (2,337 ) (2,901 ) 14,578 State and local (52 ) (164 ) 523 Foreign 364 (3,205 ) (2,610 ) Provision for income taxes $ 4,808 $ 11,426 $ 13,354</t>
  </si>
  <si>
    <t>Schedule of Tax Rate Reconciliation</t>
  </si>
  <si>
    <t>The provision for income taxes differs from statutory income tax rate as follows: Year Ended December 31, 2019 2018 2017 U.S. income tax at federal statutory rate 21.0 % 21.0 % 35.0 % Tax credits (12.6 ) (5.4 ) (4.0 ) State and local taxes, net of federal benefit 1.7 1.9 2.1 Equity-based compensation 2.0 (0.4 ) 1.9 Foreign rate differential 0.3 0.5 (2.3 ) Foreign-derived intangible income deduction (12.0 ) (3.7 ) — Uncertain tax positions 12.4 3.6 5.2 Valuation allowance 3.9 — — Transition tax related to TCJA — (0.3 ) 2.6 U.S. Federal rate change related to TCJA — — 12.4 Domestic production activities deduction — — (9.8 ) Non-deductible—other 2.6 0.1 1.3 Total provision for income taxes 19.3 % 17.3 % 44.4 %</t>
  </si>
  <si>
    <t>Schedule of Deferred Tax Assets and Liabilities</t>
  </si>
  <si>
    <t>The tax effect of the Company’s temporary differences that give rise to deferred tax assets and liabilities are presented below (in thousands): Year Ended 2019 2018 Deferred tax assets: Non-cash equity-based compensation $ 9,806 $ 9,383 Intangible amortization 2,252 3,252 Non-income tax accruals 2,647 3,087 Lease liabilities 12,645 — Deferred rent — 2,537 Other liabilities 6,508 6,523 Gross deferred tax assets 33,858 24,782 Valuation allowance (965 ) — Net deferred tax assets 32,893 24,782 Deferred tax liabilities: Right-of-use assets (10,125 ) — Depreciation and amortization (8,381 ) (12,484 ) Net deferred tax assets $ 14,387 $ 12,298</t>
  </si>
  <si>
    <t>Summary of Changes in Unrecognized Tax Benefits</t>
  </si>
  <si>
    <t>The following table summarizes changes to the Company’s unrecognized tax benefits as follows (in thousands): Year Ended December 31, 2019 2018 2017 Balance of unrecognized tax benefits at January 1 $ 5,846 $ 2,966 $ 1,455 Gross additions for tax positions for prior years 173 332 1,412 Gross additions for tax positions for current year 3,842 3,476 273 Gross expirations (912 ) (928 ) (174 ) Balance of unrecognized tax benefits at December 31 $ 8,949 $ 5,846 $ 2,966</t>
  </si>
  <si>
    <t>Net Income Per Share (Tables)</t>
  </si>
  <si>
    <t>Schedule of Net Income per Share</t>
  </si>
  <si>
    <t>The following table sets forth the computation of basic and diluted net income per share for fiscal years 2019 , 2018 and 2017 (in thousands): Year Ended December 31, 2019 2018 2017 Net income $ 20,108 $ 54,687 $ 16,727 Shares used to compute basic net income per share 35,285 34,935 34,627 Dilutive potential common shares: Stock options and employee stock purchase plan shares 83 117 388 Unvested restricted stock awards 213 368 276 Shares used to compute diluted net income per share 35,581 35,420 35,291 Basic net income per share $ 0.57 $ 1.57 $ 0.48 Diluted net income per share $ 0.57 $ 1.54 $ 0.47 Potentially dilutive shares included in the calculation 917 1,285 1,384 Anti-dilutive shares excluded from the calculation 1,202 1,020 1,325</t>
  </si>
  <si>
    <t>Segment and Geographic Information (Tables)</t>
  </si>
  <si>
    <t>Summarized Segment Information</t>
  </si>
  <si>
    <t>The following table summarizes segment information for the years ended December 31, 2019 , 2018 and 2017 (in thousands): Content Segment Other and Corporate Consolidated December 31, 2019 Revenue $ 650,523 $ — $ 650,523 Operating Expenses (2) 517,122 113,246 630,368 Income from Operations 133,401 (113,246 ) 20,155 December 31, 2018 Revenue 620,539 2,711 623,250 Operating Expenses (2) 490,985 99,813 590,798 Income from Operations 129,554 (97,102 ) 32,452 December 31, 2017 Revenue (1) 541,088 16,023 557,111 Operating Expenses (2) 417,507 113,255 530,762 Income from Operations $ 123,581 $ (97,232 ) $ 26,349 (1) Effective January 1, 2018 the Company adopted ASU 2014-09 using the modified retrospective approach. Historical revenue totals reflect those previously reported and have not been restated. (2) Other and corporate operating expenses include unallocated corporate expenses of approximately $113.2 million , $97.8 million and $96.5 million for the years ended December 31, 2019 , 2018 , and 2017 , respectively. Unallocated corporate expenses primarily relate to shared operational support functions and general and administrative functions of human resources, legal, finance and information technology.</t>
  </si>
  <si>
    <t>Schedule of Geographic Revenue</t>
  </si>
  <si>
    <t>The following represents the Company’s geographic revenue based on customer location (in thousands): Year Ended December 31, 2019 2018 2017 North America $ 228,185 $ 230,890 $ 218,865 Europe 217,397 207,634 181,693 Rest of the world 204,941 184,726 156,553 Total revenue $ 650,523 $ 623,250 $ 557,111</t>
  </si>
  <si>
    <t>Schedule of Long-lived Tangible Assets</t>
  </si>
  <si>
    <t>The Company’s long-lived tangible assets were located as follows (in thousands): December 31, 2019 2018 North America $ 51,954 $ 71,758 Europe 6,541 4,371 Rest of world 339 59 Total long-lived tangible assets $ 58,834 $ 76,188</t>
  </si>
  <si>
    <t>Commitments and Contingencies (Tables)</t>
  </si>
  <si>
    <t>Schedule of Other Non-Lease Obligations</t>
  </si>
  <si>
    <t>As of December 31, 2019 ,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0 $ 35,757 2021 15,438 2022 4,042 2023 — 2024 — Thereafter — Total non-lease unconditional obligations $ 55,237</t>
  </si>
  <si>
    <t>Leasing (Tables)</t>
  </si>
  <si>
    <t>Balance Sheet Information for Leases</t>
  </si>
  <si>
    <t>Balance sheet information for the Company’s leases as of December 31, 2019 , is as follows: December 31, (in thousands) 2019 Right-of-use assets $ 45,453 Lease liabilities, current $ 9,573 Lease liabilities, non-current 47,313 Total lease liabilities $ 56,886</t>
  </si>
  <si>
    <t>Schedule of Maturity of Operating Lease Liabilities</t>
  </si>
  <si>
    <t>Future undiscounted lease payments for the Company’s operating lease liabilities and a reconciliation of these payments to its lease liabilities at December 31, 2019 are as follows (in thousands): Reconciliation of future undiscounted lease payments to lease liabilities Lease Commitments Year ending December 31, 2020 10,013 2021 9,141 2022 8,032 2023 6,558 2024 6,845 Thereafter 33,368 Total undiscounted lease payments 73,957 Less: imputed interest (17,071 ) Total lease liabilities $ 56,886</t>
  </si>
  <si>
    <t>Schedule of Future Minimum Lease Payments</t>
  </si>
  <si>
    <t>Future minimum lease payments under non-cancelable operating leases as of December 31, 2018 were as follows (in thousands): Year Ending December 31, Operating 2019 $ 9,913 2020 8,762 2021 7,493 2022 6,829 2023 6,082 Thereafter 39,481 Total minimum lease payments $ 78,560</t>
  </si>
  <si>
    <t>Unaudited Quarterly Financial Data (Tables)</t>
  </si>
  <si>
    <t>Schedule of Quarterly Financial Data</t>
  </si>
  <si>
    <t>The following table sets forth, for the periods indicated, the Company’s financial information for the eight most recent quarters ended December 31, 2019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9 Sep 30, 2019 Jun 30, 2019 Mar 31, 2019 Dec 31, 2018 Sep 30, 2018 Jun 30, 2018 Mar 31, 2018 (in thousands, except per share data) Revenue (1) (2) $ 166,371 $ 159,079 $ 161,741 $ 163,332 $ 162,072 $ 151,575 $ 156,584 $ 153,019 Operating expenses (3) : Cost of revenue 71,797 68,635 68,526 69,218 68,829 66,461 67,891 64,490 Sales &amp; marketing 47,182 45,614 44,488 44,446 43,034 41,028 42,018 40,368 Product development 15,103 13,533 13,594 14,986 11,689 14,032 16,728 16,448 General and administrative 26,486 28,114 32,063 26,583 22,881 23,355 24,322 27,224 Total operating expenses 160,568 155,896 158,671 155,233 146,433 144,876 150,959 148,530 Income from operations 5,803 3,183 3,070 8,099 15,639 6,699 5,625 4,489 Gain on Sale of Webdam — — — — — — — 38,613 Other income / (expense), net (4) 2,816 465 584 896 1,048 217 (7,019 ) 802 Income / (Loss) before income taxes 8,619 3,648 3,654 8,995 16,687 6,916 (1,394 ) 43,904 Provision / (Benefit) for income tax (5) 4,266 (1,286 ) 355 1,473 1,774 (531 ) (1,140 ) 11,323 Net income $ 4,353 $ 4,934 $ 3,299 $ 7,522 $ 14,913 $ 7,447 $ (254 ) $ 32,581 Net income per common share: Basic $ 0.12 $ 0.14 $ 0.09 $ 0.21 $ 0.43 $ 0.21 $ (0.01 ) $ 0.94 Diluted $ 0.12 $ 0.14 $ 0.09 $ 0.21 $ 0.42 $ 0.21 $ (0.01 ) $ 0.92 Weighted average common shares outstanding: Basic 35,478 35,309 35,232 35,114 35,047 34,991 34,913 34,784 Diluted 35,786 35,541 35,504 35,491 35,421 35,570 34,913 35,318 ____________________________________________________________________________ (1) The Company has recorded certain immaterial adjustments to its unaudited consolidated financial statements for the correction of errors related to prior periods, as follows: (i) During the third quarter of 2018, to decrease enterprise revenue by approximately $0.8 million ; and (ii) During the second quarter of 2018 to increase enterprise revenue by approximately $0.4 million and to increase general and administrative expense by approximately $0.8 million . The Company has concluded that the impact of the adjustments recorded during 2018 but related to prior years is not material to the results of operations or financial position for the periods in which these adjustments were recorded nor any prior period financial statements. (2) Effective January 1, 2018 the Company adopted ASU 2014-09 using the modified retrospective approach. Historical revenue totals reflect those previously reported and have not been restated. (3) Includes non-cash equity-based compensation of $22,815 and $23,869 for the years ended December 31, 2019 and 2018 , respectively. (4) Includes charges related to the impairment of a long-term investment asset; transaction gains and losses primarily related to cash balances of subsidiaries denominated in a currency other than the subsidiaries’ functional currencies; and interest income and expense, which is not material in any period presented. (5) Included in the provision for income taxes for the three months ended December 31, 2017 is approximately $3.7 million of non-cash charges related to a remeasurement of deferred tax assets related to the change in U.S. tax rates from 35% to 21% and approximately 0.8 million of cash charges related to a one-time U.S. cash tax for unrepatriated foreign earnings related to the TCJA.</t>
  </si>
  <si>
    <t>Summary of Operations and Significant Accounting Policies - Cash, Cash Equivalents and Restricted Cash (Details) - USD ($) $ in Thousands</t>
  </si>
  <si>
    <t>Dec. 31, 2016</t>
  </si>
  <si>
    <t>Restricted cash</t>
  </si>
  <si>
    <t>Total cash, cash equivalents and restricted cash</t>
  </si>
  <si>
    <t>Summary of Operations and Significant Accounting Policies - Accounts Receivable and Allowance for Doubtful Accounts (Details) - USD ($) $ in Thousands</t>
  </si>
  <si>
    <t>Allowance for doubtful accounts:</t>
  </si>
  <si>
    <t>Balance, beginning of period</t>
  </si>
  <si>
    <t>Add: bad debt expense</t>
  </si>
  <si>
    <t>Less: write-offs, net of recoveries and other adjustments</t>
  </si>
  <si>
    <t>Balance, end of period</t>
  </si>
  <si>
    <t>Summary of Operations and Significant Accounting Policies - Chargeback and Sales Refund Allowance (Details) $ in Millions</t>
  </si>
  <si>
    <t>Dec. 31, 2019USD ($)</t>
  </si>
  <si>
    <t>Chargeback and sales refund allowance</t>
  </si>
  <si>
    <t>Summary of Operations and Significant Accounting Policies - Property and Equipment (Details)</t>
  </si>
  <si>
    <t>Equipment</t>
  </si>
  <si>
    <t>Useful lives</t>
  </si>
  <si>
    <t>3 years</t>
  </si>
  <si>
    <t>Furniture and fixtures</t>
  </si>
  <si>
    <t>7 years</t>
  </si>
  <si>
    <t>Software</t>
  </si>
  <si>
    <t>Summary of Operations and Significant Accounting Policies - Capitalized Internal Use Software and Impairment of Long-Lived Assets (Details) - USD ($)</t>
  </si>
  <si>
    <t>Impairment charges</t>
  </si>
  <si>
    <t>Property, Plant and Equipment [Line Items]</t>
  </si>
  <si>
    <t>Summary of Operations and Significant Accounting Policies - Goodwill and Intangible Assets (Details) - reporting_unit</t>
  </si>
  <si>
    <t>Number of reporting units</t>
  </si>
  <si>
    <t>Summary of Operations and Significant Accounting Policies - Revenue Recognition (Details) - USD ($) $ in Thousands</t>
  </si>
  <si>
    <t>Jan. 01, 2018</t>
  </si>
  <si>
    <t>New Accounting Pronouncements or Change in Accounting Principle [Line Items]</t>
  </si>
  <si>
    <t>Accounting Standards Update 2014-09</t>
  </si>
  <si>
    <t>Summary of Operations and Significant Accounting Policies - Contributor Royalties and Internal Sales Commissions (Details) - USD ($) $ in Millions</t>
  </si>
  <si>
    <t>Deferred Revenue Arrangement [Line Items]</t>
  </si>
  <si>
    <t>Deferred royalty advances</t>
  </si>
  <si>
    <t>Amortization of advance royalty</t>
  </si>
  <si>
    <t>Maximum period over which internal sales commissions get deferred and recognized</t>
  </si>
  <si>
    <t>12 months</t>
  </si>
  <si>
    <t>Amortized internal sales commission expense</t>
  </si>
  <si>
    <t>Deferred contributor royalties</t>
  </si>
  <si>
    <t>Sales Commission</t>
  </si>
  <si>
    <t>Deferred internal sales commissions</t>
  </si>
  <si>
    <t>Summary of Operations and Significant Accounting Policies - Advertising Costs (Details) - USD ($) $ in Millions</t>
  </si>
  <si>
    <t>Advertising costs</t>
  </si>
  <si>
    <t>Summary of Operations and Significant Accounting Policies - Leasing (Details) $ in Millions</t>
  </si>
  <si>
    <t>Dec. 31, 2018USD ($)</t>
  </si>
  <si>
    <t>Deferred rent</t>
  </si>
  <si>
    <t>Summary of Operations and Significant Accounting Policies - Equity-Based Compensation (Details) - USD ($) $ in Thousands</t>
  </si>
  <si>
    <t>Share-based Compensation Arrangement by Share-based Payment Award [Line Items]</t>
  </si>
  <si>
    <t>2012 Plan | Restricted stock units</t>
  </si>
  <si>
    <t>Vesting period</t>
  </si>
  <si>
    <t>Minimum | 2012 Plan | Stock options</t>
  </si>
  <si>
    <t>Maximum | 2012 Plan | Stock options</t>
  </si>
  <si>
    <t>4 years</t>
  </si>
  <si>
    <t>Summary of Operations and Significant Accounting Policies - Employee Benefit Plans (Details) - USD ($) $ in Millions</t>
  </si>
  <si>
    <t>Employer matching contributions</t>
  </si>
  <si>
    <t>Summary of Operations and Significant Accounting Policies - Reportable Segments (Details)</t>
  </si>
  <si>
    <t>Dec. 31, 2019segment</t>
  </si>
  <si>
    <t>Number of operating segments</t>
  </si>
  <si>
    <t>Summary of Operations and Significant Accounting Policies - Foreign Currency (Details) - USD ($) $ in Millions</t>
  </si>
  <si>
    <t>Foreign currency transactional gains (losses)</t>
  </si>
  <si>
    <t>Summary of Operations and Significant Accounting Policies - Recently Adopted Accounting Standard Update (Details) - USD ($) $ in Thousands</t>
  </si>
  <si>
    <t>Jan. 01, 2019</t>
  </si>
  <si>
    <t>Total lease liabilities</t>
  </si>
  <si>
    <t>Accounting Standards Update 2016-02</t>
  </si>
  <si>
    <t>Fair Value Measurements and Other Long-term Investments (Details) - USD ($)</t>
  </si>
  <si>
    <t>Jan. 04, 2018</t>
  </si>
  <si>
    <t>Jun. 30, 2018</t>
  </si>
  <si>
    <t>Mar. 31, 2017</t>
  </si>
  <si>
    <t>Fair Value, Assets and Liabilities Measured on Recurring and Nonrecurring Basis [Line Items]</t>
  </si>
  <si>
    <t>Convertible Preferred Stock | Variable Interest Entity, Not Primary Beneficiary | Zcool Network Technology Limited</t>
  </si>
  <si>
    <t>Purchase of convertible preferred stock</t>
  </si>
  <si>
    <t>SilverHub Media Limited</t>
  </si>
  <si>
    <t>Fair value in equity method investment</t>
  </si>
  <si>
    <t>Zcool Network Technology Limited | Convertible Preferred Stock</t>
  </si>
  <si>
    <t>Equity ownership interest</t>
  </si>
  <si>
    <t>25.00%</t>
  </si>
  <si>
    <t>Convertible Note Maturing October 2021 | Indirect Guarantee of Indebtedness | Convertible Notes Payable</t>
  </si>
  <si>
    <t>Obligation to lend, maximum exposure</t>
  </si>
  <si>
    <t>Revolving Credit Facility | The Facility | Indirect Guarantee of Indebtedness</t>
  </si>
  <si>
    <t>Acquisition Activity - Narrative (Details) - USD ($) $ in Thousands</t>
  </si>
  <si>
    <t>Jul. 07, 2017</t>
  </si>
  <si>
    <t>Mar. 31, 2018</t>
  </si>
  <si>
    <t>Business Acquisition [Line Items]</t>
  </si>
  <si>
    <t>Cash payment</t>
  </si>
  <si>
    <t>Equity-based compensation expense</t>
  </si>
  <si>
    <t>FlashStock Technology, Inc.</t>
  </si>
  <si>
    <t>Purchase price</t>
  </si>
  <si>
    <t>Estimated useful life</t>
  </si>
  <si>
    <t>Portion of goodwill deductible for income tax purposes</t>
  </si>
  <si>
    <t>26.00%</t>
  </si>
  <si>
    <t>Professional fees</t>
  </si>
  <si>
    <t>FlashStock Technology, Inc. | General and administrative</t>
  </si>
  <si>
    <t>Acquisition Activity - Schedule of Acquisition (Details) - USD ($) $ in Thousands</t>
  </si>
  <si>
    <t>Intangible Assets:</t>
  </si>
  <si>
    <t>Assets:</t>
  </si>
  <si>
    <t>Total assets acquired</t>
  </si>
  <si>
    <t>Liabilities:</t>
  </si>
  <si>
    <t>Deferred tax liability, net</t>
  </si>
  <si>
    <t>Total liabilities acquired</t>
  </si>
  <si>
    <t>Net assets acquired</t>
  </si>
  <si>
    <t>FlashStock Technology, Inc. | Customer relationships</t>
  </si>
  <si>
    <t>Intangible assets</t>
  </si>
  <si>
    <t>FlashStock Technology, Inc. | Developed technology</t>
  </si>
  <si>
    <t>Sale of Webdam (Details) - USD ($) $ in Thousands</t>
  </si>
  <si>
    <t>3 Months Ended</t>
  </si>
  <si>
    <t>Sep. 30, 2019</t>
  </si>
  <si>
    <t>Mar. 31, 2019</t>
  </si>
  <si>
    <t>Sep. 30, 2018</t>
  </si>
  <si>
    <t>Feb. 26, 2018</t>
  </si>
  <si>
    <t>Income Statement, Balance Sheet and Additional Disclosures by Disposal Groups, Including Discontinued Operations [Line Items]</t>
  </si>
  <si>
    <t>Total cash received, net of transaction costs paid</t>
  </si>
  <si>
    <t>Gain on sale of Webdam</t>
  </si>
  <si>
    <t>Webdam | Disposal Group, Disposed of by Sale, Not Discontinued Operations</t>
  </si>
  <si>
    <t>Asset purchase price</t>
  </si>
  <si>
    <t>Transaction costs paid</t>
  </si>
  <si>
    <t>Escrow deposits</t>
  </si>
  <si>
    <t>Property and Equipment - Summary of Property and Equipment (Details) - USD ($) $ in Thousands</t>
  </si>
  <si>
    <t>Property and equipment</t>
  </si>
  <si>
    <t>Less: accumulated depreciation</t>
  </si>
  <si>
    <t>Computer equipment and software</t>
  </si>
  <si>
    <t>Leasehold improvements</t>
  </si>
  <si>
    <t>Property and Equipment - Narrative (Details) - USD ($)</t>
  </si>
  <si>
    <t>Depreciation and amortization expense</t>
  </si>
  <si>
    <t>Loss on disposal</t>
  </si>
  <si>
    <t>Capitalized costs</t>
  </si>
  <si>
    <t>Amortization expense</t>
  </si>
  <si>
    <t>Capitalized internal-use software</t>
  </si>
  <si>
    <t>General and Administrative Expenses</t>
  </si>
  <si>
    <t>Goodwill and Intangible Assets - Narrative (Details)</t>
  </si>
  <si>
    <t>Dec. 31, 2019USD ($)reporting_unit</t>
  </si>
  <si>
    <t>Dec. 31, 2018USD ($)reporting_unit</t>
  </si>
  <si>
    <t>Dec. 31, 2017USD ($)</t>
  </si>
  <si>
    <t>Jun. 30, 2019USD ($)</t>
  </si>
  <si>
    <t>Amortizing intangible assets</t>
  </si>
  <si>
    <t>Number of reporting units | reporting_unit</t>
  </si>
  <si>
    <t>Impairment of goodwill</t>
  </si>
  <si>
    <t>2020</t>
  </si>
  <si>
    <t>2021</t>
  </si>
  <si>
    <t>2022</t>
  </si>
  <si>
    <t>2023</t>
  </si>
  <si>
    <t>2024</t>
  </si>
  <si>
    <t>Thereafter</t>
  </si>
  <si>
    <t>Cost of Revenue</t>
  </si>
  <si>
    <t>Editorial</t>
  </si>
  <si>
    <t>Weighted average cost of capital</t>
  </si>
  <si>
    <t>14.50%</t>
  </si>
  <si>
    <t>Terminal growth rate</t>
  </si>
  <si>
    <t>3.00%</t>
  </si>
  <si>
    <t>Goodwill and Intangible Assets - Changes in Goodwill (Details) $ in Thousands</t>
  </si>
  <si>
    <t>Changes in goodwill</t>
  </si>
  <si>
    <t>December 31, 2018</t>
  </si>
  <si>
    <t>Foreign currency translation adjustment</t>
  </si>
  <si>
    <t>December 31, 2019</t>
  </si>
  <si>
    <t>Goodwill and Intangible Assets - Schedule of Intangible Assets (Details) - USD ($) $ in Thousands</t>
  </si>
  <si>
    <t>Amortizing intangible assets:</t>
  </si>
  <si>
    <t>Gross Carrying Amount</t>
  </si>
  <si>
    <t>Accumulated Amortization</t>
  </si>
  <si>
    <t>Net Carrying Amount</t>
  </si>
  <si>
    <t>Customer relationships</t>
  </si>
  <si>
    <t>Weighted Average Life (Years)</t>
  </si>
  <si>
    <t>9 years</t>
  </si>
  <si>
    <t>Trade name</t>
  </si>
  <si>
    <t>Developed technology</t>
  </si>
  <si>
    <t>Contributor content</t>
  </si>
  <si>
    <t>10 years</t>
  </si>
  <si>
    <t>Patents</t>
  </si>
  <si>
    <t>18 years</t>
  </si>
  <si>
    <t>Accrued Expenses (Details) - USD ($) $ in Thousands</t>
  </si>
  <si>
    <t>Compensation</t>
  </si>
  <si>
    <t>Non-income taxes</t>
  </si>
  <si>
    <t>Royalty tax withholdings</t>
  </si>
  <si>
    <t>Other expenses</t>
  </si>
  <si>
    <t>Total accrued expenses</t>
  </si>
  <si>
    <t>Stockholders' Equity (Details)</t>
  </si>
  <si>
    <t>Feb. 11, 2020$ / shares</t>
  </si>
  <si>
    <t>Aug. 29, 2018USD ($)</t>
  </si>
  <si>
    <t>Aug. 01, 2018$ / shares</t>
  </si>
  <si>
    <t>Dec. 31, 2019USD ($)vote$ / sharesshares</t>
  </si>
  <si>
    <t>Dec. 31, 2018USD ($)$ / sharesshares</t>
  </si>
  <si>
    <t>Feb. 28, 2017USD ($)</t>
  </si>
  <si>
    <t>Oct. 31, 2015USD ($)</t>
  </si>
  <si>
    <t>Special Dividend</t>
  </si>
  <si>
    <t>Cash dividend (in dollars per share)</t>
  </si>
  <si>
    <t>Payment of Special Dividend | $</t>
  </si>
  <si>
    <t>Conversion ratio</t>
  </si>
  <si>
    <t>Number of votes for each share | vote</t>
  </si>
  <si>
    <t>Common stock, shares authorized (in shares) | shares</t>
  </si>
  <si>
    <t>Preferred Stock</t>
  </si>
  <si>
    <t>Preferred stock, authorized shares (in shares) | shares</t>
  </si>
  <si>
    <t>Preferred stock, par value (in dollars per share)</t>
  </si>
  <si>
    <t>Number of shares acquired | shares</t>
  </si>
  <si>
    <t>Authorized repurchase amount | $</t>
  </si>
  <si>
    <t>Average per-share cost (in dollars per share)</t>
  </si>
  <si>
    <t>Share value remaining for repurchase | $</t>
  </si>
  <si>
    <t>Subsequent Event</t>
  </si>
  <si>
    <t>Revenue - Narrative (Details) $ in Millions</t>
  </si>
  <si>
    <t>Dec. 31, 2019USD ($)Primary_channel</t>
  </si>
  <si>
    <t>Number of primary channels | Primary_channel</t>
  </si>
  <si>
    <t>Disposal group deferred revenue | $</t>
  </si>
  <si>
    <t>Revenue - Revenue by Distribution Channel (Details) - USD ($) $ in Thousands</t>
  </si>
  <si>
    <t>Disaggregation of Revenue [Line Items]</t>
  </si>
  <si>
    <t>Total Revenues</t>
  </si>
  <si>
    <t>E-commerce</t>
  </si>
  <si>
    <t>Enterprise</t>
  </si>
  <si>
    <t>Other</t>
  </si>
  <si>
    <t>Equity-Based Compensation - Summary of Non-cash Equity-based Compensation Expense (Details) - USD ($) $ in Thousands</t>
  </si>
  <si>
    <t>Non-cash equity-based compensation expense related to the 2012 Plan and 2012 ESPP</t>
  </si>
  <si>
    <t>Stock options</t>
  </si>
  <si>
    <t>Restricted stock units</t>
  </si>
  <si>
    <t>Equity-Based Compensation - Narrative (Details) - USD ($) $ / shares in Units, $ in Millions</t>
  </si>
  <si>
    <t>Apr. 01, 2019</t>
  </si>
  <si>
    <t>Aug. 01, 2018</t>
  </si>
  <si>
    <t>Apr. 24, 2014</t>
  </si>
  <si>
    <t>Oct. 10, 2012</t>
  </si>
  <si>
    <t>Intrinsic value of total stock options exercised</t>
  </si>
  <si>
    <t>Options granted (in shares)</t>
  </si>
  <si>
    <t>Options granted (in dollars per share)</t>
  </si>
  <si>
    <t>Unrecognized compensation charge</t>
  </si>
  <si>
    <t>Stock options | Chief Executive Officer</t>
  </si>
  <si>
    <t>Closing price of the common stock (in dollars per share)</t>
  </si>
  <si>
    <t>Consideration period for awards granted</t>
  </si>
  <si>
    <t>90 days</t>
  </si>
  <si>
    <t>Service period for amortization of awards</t>
  </si>
  <si>
    <t>6 years</t>
  </si>
  <si>
    <t>Total fair value of the grant</t>
  </si>
  <si>
    <t>PRSUs</t>
  </si>
  <si>
    <t>Units granted (in shares)</t>
  </si>
  <si>
    <t>Weighted average grant date fair value (in dollars per share)</t>
  </si>
  <si>
    <t>PRSUs | Minimum</t>
  </si>
  <si>
    <t>Award vesting rights percentage</t>
  </si>
  <si>
    <t>0.00%</t>
  </si>
  <si>
    <t>PRSUs | Maximum</t>
  </si>
  <si>
    <t>150.00%</t>
  </si>
  <si>
    <t>Restricted stock units | Chief Executive Officer</t>
  </si>
  <si>
    <t>2012 Plan</t>
  </si>
  <si>
    <t>Maximum number of shares/notional units available for issuance (shares)</t>
  </si>
  <si>
    <t>Annual increase in shares available for issuance (shares)</t>
  </si>
  <si>
    <t>Annual increase in the shares available for issuance as a percentage of common stock outstanding as of the last day of immediately preceding fiscal year</t>
  </si>
  <si>
    <t>2012 Plan | Stock options</t>
  </si>
  <si>
    <t>Automatic increase (in shares)</t>
  </si>
  <si>
    <t>Equity-Based Compensation - Summary of Stock Option Awards and Weighted Average Exercise Price per Option (Details)</t>
  </si>
  <si>
    <t>Dec. 31, 2019$ / sharesshares</t>
  </si>
  <si>
    <t>Plan Options</t>
  </si>
  <si>
    <t>Options outstanding at the beginning of the period (in shares) | shares</t>
  </si>
  <si>
    <t>Options granted (in shares) | shares</t>
  </si>
  <si>
    <t>Options exercised (in shares) | shares</t>
  </si>
  <si>
    <t>Options cancelled or expired (in shares) | shares</t>
  </si>
  <si>
    <t>Options outstanding at the end of the period (in shares) | shares</t>
  </si>
  <si>
    <t>Options exercisable at the end of the period (in shares) | shares</t>
  </si>
  <si>
    <t>Weighted Average Exercise Price</t>
  </si>
  <si>
    <t>Options outstanding at the beginning of the period (in dollars per unit) | $ / shares</t>
  </si>
  <si>
    <t>Options granted (in dollars per share) | $ / shares</t>
  </si>
  <si>
    <t>Options exercised (in dollars per share) | $ / shares</t>
  </si>
  <si>
    <t>Options cancelled or expired (in dollars per share) | $ / shares</t>
  </si>
  <si>
    <t>Options outstanding at the end of the period (in dollars per unit) | $ / shares</t>
  </si>
  <si>
    <t>Options exercisable at the end of the period (in dollars per shares) | $ / shares</t>
  </si>
  <si>
    <t>Equity-Based Compensation - Intrinsic Value of Stock Options (Details) - USD ($) $ in Thousands</t>
  </si>
  <si>
    <t>Stock options outstanding</t>
  </si>
  <si>
    <t>Stock options exercisable</t>
  </si>
  <si>
    <t>Stock options vested and expected to vest</t>
  </si>
  <si>
    <t>Equity-Based Compensation - Weighted Average Assumptions (Details) - Stock options - $ / shares</t>
  </si>
  <si>
    <t>Expected term (in years)</t>
  </si>
  <si>
    <t>6 years 3 months 18 days</t>
  </si>
  <si>
    <t>6 years 2 months 12 days</t>
  </si>
  <si>
    <t>Volatility</t>
  </si>
  <si>
    <t>45.40%</t>
  </si>
  <si>
    <t>47.80%</t>
  </si>
  <si>
    <t>50.00%</t>
  </si>
  <si>
    <t>Risk-free interest rate</t>
  </si>
  <si>
    <t>1.83%</t>
  </si>
  <si>
    <t>2.625%</t>
  </si>
  <si>
    <t>2.15%</t>
  </si>
  <si>
    <t>Dividend yield</t>
  </si>
  <si>
    <t>Weighted average fair value per share granted (in dollars per share)</t>
  </si>
  <si>
    <t>Equity-Based Compensation - Summary of RSUs Activity (Details) - Restricted stock units</t>
  </si>
  <si>
    <t>Plan RSUs</t>
  </si>
  <si>
    <t>Non-vested balance at the beginning of the period (in shares) | shares</t>
  </si>
  <si>
    <t>Units granted (in shares) | shares</t>
  </si>
  <si>
    <t>Units vested (in shares) | shares</t>
  </si>
  <si>
    <t>Units cancelled or forfeited (in shares) | shares</t>
  </si>
  <si>
    <t>Non-vested balance at the end of the period (in shares) | shares</t>
  </si>
  <si>
    <t>Non-vested and deferred balance (in dollars per share) | shares</t>
  </si>
  <si>
    <t>Weighted Average Fair Value</t>
  </si>
  <si>
    <t>Non-vested balance at the beginning of the period (in dollars per share) | $ / shares</t>
  </si>
  <si>
    <t>Units granted (in dollars per share) | $ / shares</t>
  </si>
  <si>
    <t>Units vested (in dollars per share) | $ / shares</t>
  </si>
  <si>
    <t>Units cancelled or forfeited (in dollars per share) | $ / shares</t>
  </si>
  <si>
    <t>Non-vested balance at the end of the period (in dollars per share) | $ / shares</t>
  </si>
  <si>
    <t>Non-vested and deferred balance (in shares) | $ / shares</t>
  </si>
  <si>
    <t>Other Income / (Expense), net (Details) - USD ($) $ in Thousands</t>
  </si>
  <si>
    <t>Foreign currency gain / (loss)</t>
  </si>
  <si>
    <t>Impairment of a long-term investment asset</t>
  </si>
  <si>
    <t>Interest income</t>
  </si>
  <si>
    <t>Income Taxes - Income (Loss) Before Income Taxes (Details) - USD ($) $ in Thousands</t>
  </si>
  <si>
    <t>Domestic</t>
  </si>
  <si>
    <t>Foreign</t>
  </si>
  <si>
    <t>Income Taxes - Consolidated Provision for Income Taxes (Details) - USD ($) $ in Thousands</t>
  </si>
  <si>
    <t>Current provision (benefit):</t>
  </si>
  <si>
    <t>Federal</t>
  </si>
  <si>
    <t>State and local</t>
  </si>
  <si>
    <t>Deferred provision (benefit):</t>
  </si>
  <si>
    <t>Income Taxes - Tax Rate Reconciliation (Details)</t>
  </si>
  <si>
    <t>U.S. income tax at federal statutory rate</t>
  </si>
  <si>
    <t>21.00%</t>
  </si>
  <si>
    <t>35.00%</t>
  </si>
  <si>
    <t>Tax credits</t>
  </si>
  <si>
    <t>(12.60%)</t>
  </si>
  <si>
    <t>(5.40%)</t>
  </si>
  <si>
    <t>(4.00%)</t>
  </si>
  <si>
    <t>State and local taxes, net of federal benefit</t>
  </si>
  <si>
    <t>1.70%</t>
  </si>
  <si>
    <t>1.90%</t>
  </si>
  <si>
    <t>2.10%</t>
  </si>
  <si>
    <t>2.00%</t>
  </si>
  <si>
    <t>(0.40%)</t>
  </si>
  <si>
    <t>Foreign rate differential</t>
  </si>
  <si>
    <t>0.30%</t>
  </si>
  <si>
    <t>0.50%</t>
  </si>
  <si>
    <t>(2.30%)</t>
  </si>
  <si>
    <t>Foreign-derived intangible income deduction</t>
  </si>
  <si>
    <t>(12.00%)</t>
  </si>
  <si>
    <t>(3.70%)</t>
  </si>
  <si>
    <t>Uncertain tax positions</t>
  </si>
  <si>
    <t>12.40%</t>
  </si>
  <si>
    <t>3.60%</t>
  </si>
  <si>
    <t>5.20%</t>
  </si>
  <si>
    <t>Valuation allowance</t>
  </si>
  <si>
    <t>3.90%</t>
  </si>
  <si>
    <t>Transition tax related to TCJA</t>
  </si>
  <si>
    <t>(0.30%)</t>
  </si>
  <si>
    <t>2.60%</t>
  </si>
  <si>
    <t>U.S. Federal rate change related to TCJA</t>
  </si>
  <si>
    <t>Domestic production activities deduction</t>
  </si>
  <si>
    <t>(9.80%)</t>
  </si>
  <si>
    <t>Non-deductible—other</t>
  </si>
  <si>
    <t>0.10%</t>
  </si>
  <si>
    <t>1.30%</t>
  </si>
  <si>
    <t>Total provision for income taxes</t>
  </si>
  <si>
    <t>19.30%</t>
  </si>
  <si>
    <t>17.30%</t>
  </si>
  <si>
    <t>44.40%</t>
  </si>
  <si>
    <t>Income Taxes - Narrative (Details) - USD ($) $ in Thousands</t>
  </si>
  <si>
    <t>Impact of remeasuring deferred tax balances</t>
  </si>
  <si>
    <t>Transition tax expense</t>
  </si>
  <si>
    <t>Deferred tax assets</t>
  </si>
  <si>
    <t>Valuation allowance, foreign net operating loss carryforwards</t>
  </si>
  <si>
    <t>Impact on effective tax rate on recognition of unrecognized tax benefits</t>
  </si>
  <si>
    <t>Operating loss carryforwards</t>
  </si>
  <si>
    <t>Undistributed earnings attributable to foreign subsidiaries</t>
  </si>
  <si>
    <t>Performance Shares And Restricted Stock Units (RSUs) | Chief Executive Officer</t>
  </si>
  <si>
    <t>Income Taxes - Deferred Tax Assets and Liabilities (Details) - USD ($) $ in Thousands</t>
  </si>
  <si>
    <t>Deferred tax assets:</t>
  </si>
  <si>
    <t>Intangible amortization</t>
  </si>
  <si>
    <t>Non-income tax accruals</t>
  </si>
  <si>
    <t>Gross deferred tax assets</t>
  </si>
  <si>
    <t>Net deferred tax assets</t>
  </si>
  <si>
    <t>Deferred tax liabilities:</t>
  </si>
  <si>
    <t>Income Taxes - Changes in Unrecognized Tax Benefits (Details) - USD ($) $ in Thousands</t>
  </si>
  <si>
    <t>Reconciliation of unrecognized tax benefits</t>
  </si>
  <si>
    <t>Balance of unrecognized tax benefits at January 1</t>
  </si>
  <si>
    <t>Gross additions for tax positions for prior years</t>
  </si>
  <si>
    <t>Gross additions for tax positions for current year</t>
  </si>
  <si>
    <t>Gross expirations</t>
  </si>
  <si>
    <t>Balance of unrecognized tax benefits at December 31</t>
  </si>
  <si>
    <t>Net Income Per Share (Details) - USD ($) $ / shares in Units, shares in Thousands, $ in Thousands</t>
  </si>
  <si>
    <t>Shares used to compute basic net income per share (in shares)</t>
  </si>
  <si>
    <t>Dilutive potential common shares:</t>
  </si>
  <si>
    <t>Stock options and employee stock purchase plan shares (in shares)</t>
  </si>
  <si>
    <t>Unvested restricted stock awards (in shares)</t>
  </si>
  <si>
    <t>Shares used to compute diluted net income per share (in shares)</t>
  </si>
  <si>
    <t>Basic net income per share (in dollars per share)</t>
  </si>
  <si>
    <t>Diluted net income per share (in dollars per share)</t>
  </si>
  <si>
    <t>Potentially dilutive shares included in the calculation (in shares)</t>
  </si>
  <si>
    <t>Anti-dilutive shares excluded from the calculation (in shares)</t>
  </si>
  <si>
    <t>Segment and Geographic Information - Schedule of Segment Reporting Information, by Segment (Details) - USD ($) $ in Thousands</t>
  </si>
  <si>
    <t>Segment Reporting Information [Line Items]</t>
  </si>
  <si>
    <t>Operating Expenses</t>
  </si>
  <si>
    <t>Unallocated corporate expenses</t>
  </si>
  <si>
    <t>Operating Segments | Content Segment</t>
  </si>
  <si>
    <t>Other and Corporate</t>
  </si>
  <si>
    <t>Segment and Geographic Information - Revenue from External Customers by Geographic Areas (Details) - USD ($) $ in Thousands</t>
  </si>
  <si>
    <t>North America</t>
  </si>
  <si>
    <t>Europe</t>
  </si>
  <si>
    <t>Rest of the world</t>
  </si>
  <si>
    <t>Segment and Geographic Information - Narrative (Details) - Geographic Concentration Risk</t>
  </si>
  <si>
    <t>Revenue Benchmark | United States</t>
  </si>
  <si>
    <t>Concentration Risk [Line Items]</t>
  </si>
  <si>
    <t>Revenue percent</t>
  </si>
  <si>
    <t>32.00%</t>
  </si>
  <si>
    <t>34.00%</t>
  </si>
  <si>
    <t>Revenue Benchmark | United Kingdom</t>
  </si>
  <si>
    <t>8.00%</t>
  </si>
  <si>
    <t>Long-Lived Tangible Assets | United States</t>
  </si>
  <si>
    <t>79.00%</t>
  </si>
  <si>
    <t>88.00%</t>
  </si>
  <si>
    <t>Segment and Geographic Information - Long-lived Assets by Geographic Areas (Details) - USD ($) $ in Thousands</t>
  </si>
  <si>
    <t>Revenues from External Customers and Long-Lived Assets [Line Items]</t>
  </si>
  <si>
    <t>Total long-lived tangible assets</t>
  </si>
  <si>
    <t>Commitments and Contingencies - Schedule of Other Non-Lease Obligations (Details) $ in Thousands</t>
  </si>
  <si>
    <t>Other Obligations</t>
  </si>
  <si>
    <t>Total non-lease unconditional obligations</t>
  </si>
  <si>
    <t>Leasing - Narrative (Details) - USD ($) $ in Thousands</t>
  </si>
  <si>
    <t>Lessee, Lease, Description [Line Items]</t>
  </si>
  <si>
    <t>Operating lease costs, including insignificant costs related to short-term leases</t>
  </si>
  <si>
    <t>Cash paid for amounts included in lease liabilities</t>
  </si>
  <si>
    <t>ROU assets obtained in exchange for lease obligations</t>
  </si>
  <si>
    <t>Weighted average remaining lease term</t>
  </si>
  <si>
    <t>8 years 3 months</t>
  </si>
  <si>
    <t>Weighted average discount rate</t>
  </si>
  <si>
    <t>6.20%</t>
  </si>
  <si>
    <t>Total minimum lease payments</t>
  </si>
  <si>
    <t>Letter of credit as a security deposit for the leased facilities</t>
  </si>
  <si>
    <t>ESB Lease</t>
  </si>
  <si>
    <t>Commitments and Contingencies - Narrative (Details) - Customer Indemnifications</t>
  </si>
  <si>
    <t>Loss Contingencies [Line Items]</t>
  </si>
  <si>
    <t>Maximum indemnification liability per customer</t>
  </si>
  <si>
    <t>Liabilities related to indemnification</t>
  </si>
  <si>
    <t>Leasing - Balance Sheet Information (Details) $ in Thousands</t>
  </si>
  <si>
    <t>Lease liabilities, current</t>
  </si>
  <si>
    <t>Lease liabilities, non-current</t>
  </si>
  <si>
    <t>Leasing - Maturities of Lease Liabilities (Details) $ in Thousands</t>
  </si>
  <si>
    <t>Reconciliation of future undiscounted lease payments to lease liabilities</t>
  </si>
  <si>
    <t>Total undiscounted lease payments</t>
  </si>
  <si>
    <t>Less: imputed interest</t>
  </si>
  <si>
    <t>Leasing - Future Minimum Lease Payments - ASC 840 (Details) $ in Thousands</t>
  </si>
  <si>
    <t>Year Ending December 31,</t>
  </si>
  <si>
    <t>Unaudited Quarterly Financial Data (Details) - USD ($) $ / shares in Units, shares in Thousands, $ in Thousands</t>
  </si>
  <si>
    <t>Error Corrections and Prior Period Adjustments Restatement [Line Items]</t>
  </si>
  <si>
    <t>Sales &amp; marketing</t>
  </si>
  <si>
    <t>Provision / (Benefit) for income tax</t>
  </si>
  <si>
    <t>Net income per common share:</t>
  </si>
  <si>
    <t>Restatement Adjustment</t>
  </si>
  <si>
    <t>Enterprise | Restatement Adjustment</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Treasury Stock [Member]</t>
  </si>
  <si>
    <t>Retained Earnings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46376332</v>
      </c>
    </row>
    <row r="30" spans="1:4">
      <c r="A30" s="4" t="s">
        <v>52</v>
      </c>
      <c r="C30" s="6" t="n">
        <v>3550486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17</v>
      </c>
    </row>
    <row r="4" spans="1:2">
      <c r="A4" s="4" t="s">
        <v>108</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03261</v>
      </c>
      <c r="C3" s="5" t="n">
        <v>230852</v>
      </c>
    </row>
    <row r="4" spans="1:3">
      <c r="A4" s="4" t="s">
        <v>68</v>
      </c>
      <c r="B4" s="6" t="n">
        <v>47016</v>
      </c>
      <c r="C4" s="6" t="n">
        <v>41028</v>
      </c>
    </row>
    <row r="5" spans="1:3">
      <c r="A5" s="4" t="s">
        <v>69</v>
      </c>
      <c r="B5" s="6" t="n">
        <v>26703</v>
      </c>
      <c r="C5" s="6" t="n">
        <v>34841</v>
      </c>
    </row>
    <row r="6" spans="1:3">
      <c r="A6" s="4" t="s">
        <v>70</v>
      </c>
      <c r="B6" s="6" t="n">
        <v>376980</v>
      </c>
      <c r="C6" s="6" t="n">
        <v>306721</v>
      </c>
    </row>
    <row r="7" spans="1:3">
      <c r="A7" s="4" t="s">
        <v>71</v>
      </c>
      <c r="B7" s="6" t="n">
        <v>58834</v>
      </c>
      <c r="C7" s="6" t="n">
        <v>76188</v>
      </c>
    </row>
    <row r="8" spans="1:3">
      <c r="A8" s="4" t="s">
        <v>72</v>
      </c>
      <c r="B8" s="6" t="n">
        <v>45453</v>
      </c>
    </row>
    <row r="9" spans="1:3">
      <c r="A9" s="4" t="s">
        <v>73</v>
      </c>
      <c r="B9" s="6" t="n">
        <v>26669</v>
      </c>
      <c r="C9" s="6" t="n">
        <v>29540</v>
      </c>
    </row>
    <row r="10" spans="1:3">
      <c r="A10" s="4" t="s">
        <v>74</v>
      </c>
      <c r="B10" s="6" t="n">
        <v>88974</v>
      </c>
      <c r="C10" s="6" t="n">
        <v>88576</v>
      </c>
    </row>
    <row r="11" spans="1:3">
      <c r="A11" s="4" t="s">
        <v>75</v>
      </c>
      <c r="B11" s="6" t="n">
        <v>14387</v>
      </c>
      <c r="C11" s="6" t="n">
        <v>12375</v>
      </c>
    </row>
    <row r="12" spans="1:3">
      <c r="A12" s="4" t="s">
        <v>76</v>
      </c>
      <c r="B12" s="6" t="n">
        <v>19215</v>
      </c>
      <c r="C12" s="6" t="n">
        <v>18088</v>
      </c>
    </row>
    <row r="13" spans="1:3">
      <c r="A13" s="4" t="s">
        <v>77</v>
      </c>
      <c r="B13" s="6" t="n">
        <v>630512</v>
      </c>
      <c r="C13" s="6" t="n">
        <v>531488</v>
      </c>
    </row>
    <row r="14" spans="1:3">
      <c r="A14" s="3" t="s">
        <v>78</v>
      </c>
    </row>
    <row r="15" spans="1:3">
      <c r="A15" s="4" t="s">
        <v>79</v>
      </c>
      <c r="B15" s="6" t="n">
        <v>6104</v>
      </c>
      <c r="C15" s="6" t="n">
        <v>7212</v>
      </c>
    </row>
    <row r="16" spans="1:3">
      <c r="A16" s="4" t="s">
        <v>80</v>
      </c>
      <c r="B16" s="6" t="n">
        <v>53864</v>
      </c>
      <c r="C16" s="6" t="n">
        <v>51385</v>
      </c>
    </row>
    <row r="17" spans="1:3">
      <c r="A17" s="4" t="s">
        <v>81</v>
      </c>
      <c r="B17" s="6" t="n">
        <v>25193</v>
      </c>
      <c r="C17" s="6" t="n">
        <v>22971</v>
      </c>
    </row>
    <row r="18" spans="1:3">
      <c r="A18" s="4" t="s">
        <v>82</v>
      </c>
      <c r="B18" s="6" t="n">
        <v>141922</v>
      </c>
      <c r="C18" s="6" t="n">
        <v>139604</v>
      </c>
    </row>
    <row r="19" spans="1:3">
      <c r="A19" s="4" t="s">
        <v>83</v>
      </c>
      <c r="B19" s="6" t="n">
        <v>18811</v>
      </c>
      <c r="C19" s="6" t="n">
        <v>2131</v>
      </c>
    </row>
    <row r="20" spans="1:3">
      <c r="A20" s="4" t="s">
        <v>84</v>
      </c>
      <c r="B20" s="6" t="n">
        <v>245894</v>
      </c>
      <c r="C20" s="6" t="n">
        <v>223303</v>
      </c>
    </row>
    <row r="21" spans="1:3">
      <c r="A21" s="4" t="s">
        <v>85</v>
      </c>
      <c r="B21" s="6" t="n">
        <v>47313</v>
      </c>
    </row>
    <row r="22" spans="1:3">
      <c r="A22" s="4" t="s">
        <v>86</v>
      </c>
      <c r="B22" s="6" t="n">
        <v>9160</v>
      </c>
      <c r="C22" s="6" t="n">
        <v>21518</v>
      </c>
    </row>
    <row r="23" spans="1:3">
      <c r="A23" s="4" t="s">
        <v>87</v>
      </c>
      <c r="B23" s="6" t="n">
        <v>302367</v>
      </c>
      <c r="C23" s="6" t="n">
        <v>244821</v>
      </c>
    </row>
    <row r="24" spans="1:3">
      <c r="A24" s="4" t="s">
        <v>88</v>
      </c>
      <c r="B24" s="4" t="s">
        <v>89</v>
      </c>
      <c r="C24" s="4" t="s">
        <v>89</v>
      </c>
    </row>
    <row r="25" spans="1:3">
      <c r="A25" s="3" t="s">
        <v>90</v>
      </c>
    </row>
    <row r="26" spans="1:3">
      <c r="A26" s="4" t="s">
        <v>91</v>
      </c>
      <c r="B26" s="6" t="n">
        <v>381</v>
      </c>
      <c r="C26" s="6" t="n">
        <v>376</v>
      </c>
    </row>
    <row r="27" spans="1:3">
      <c r="A27" s="4" t="s">
        <v>92</v>
      </c>
      <c r="B27" s="6" t="n">
        <v>312824</v>
      </c>
      <c r="C27" s="6" t="n">
        <v>291710</v>
      </c>
    </row>
    <row r="28" spans="1:3">
      <c r="A28" s="4" t="s">
        <v>93</v>
      </c>
      <c r="B28" s="6" t="n">
        <v>-100027</v>
      </c>
      <c r="C28" s="6" t="n">
        <v>-100027</v>
      </c>
    </row>
    <row r="29" spans="1:3">
      <c r="A29" s="4" t="s">
        <v>94</v>
      </c>
      <c r="B29" s="6" t="n">
        <v>-6220</v>
      </c>
      <c r="C29" s="6" t="n">
        <v>-6471</v>
      </c>
    </row>
    <row r="30" spans="1:3">
      <c r="A30" s="4" t="s">
        <v>95</v>
      </c>
      <c r="B30" s="6" t="n">
        <v>121187</v>
      </c>
      <c r="C30" s="6" t="n">
        <v>101079</v>
      </c>
    </row>
    <row r="31" spans="1:3">
      <c r="A31" s="4" t="s">
        <v>96</v>
      </c>
      <c r="B31" s="6" t="n">
        <v>328145</v>
      </c>
      <c r="C31" s="6" t="n">
        <v>286667</v>
      </c>
    </row>
    <row r="32" spans="1:3">
      <c r="A32" s="4" t="s">
        <v>97</v>
      </c>
      <c r="B32" s="5" t="n">
        <v>630512</v>
      </c>
      <c r="C32" s="5" t="n">
        <v>531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4</v>
      </c>
    </row>
    <row r="10" spans="1:2">
      <c r="A10" s="4" t="s">
        <v>255</v>
      </c>
      <c r="B10" s="4" t="s">
        <v>256</v>
      </c>
    </row>
    <row r="11" spans="1:2">
      <c r="A11" s="4" t="s">
        <v>205</v>
      </c>
      <c r="B11" s="4" t="s">
        <v>257</v>
      </c>
    </row>
    <row r="12" spans="1:2">
      <c r="A12" s="4" t="s">
        <v>258</v>
      </c>
      <c r="B12" s="4" t="s">
        <v>259</v>
      </c>
    </row>
    <row r="13" spans="1:2">
      <c r="A13" s="4" t="s">
        <v>260</v>
      </c>
      <c r="B13" s="4" t="s">
        <v>260</v>
      </c>
    </row>
    <row r="14" spans="1:2">
      <c r="A14" s="4" t="s">
        <v>208</v>
      </c>
      <c r="B14" s="4" t="s">
        <v>261</v>
      </c>
    </row>
    <row r="15" spans="1:2">
      <c r="A15" s="4" t="s">
        <v>262</v>
      </c>
      <c r="B15" s="4" t="s">
        <v>263</v>
      </c>
    </row>
    <row r="16" spans="1:2">
      <c r="A16" s="4" t="s">
        <v>264</v>
      </c>
      <c r="B16" s="4" t="s">
        <v>264</v>
      </c>
    </row>
    <row r="17" spans="1:2">
      <c r="A17" s="4" t="s">
        <v>265</v>
      </c>
      <c r="B17" s="4" t="s">
        <v>265</v>
      </c>
    </row>
    <row r="18" spans="1:2">
      <c r="A18" s="4" t="s">
        <v>237</v>
      </c>
      <c r="B18" s="4" t="s">
        <v>266</v>
      </c>
    </row>
    <row r="19" spans="1:2">
      <c r="A19" s="4" t="s">
        <v>219</v>
      </c>
      <c r="B19" s="4" t="s">
        <v>267</v>
      </c>
    </row>
    <row r="20" spans="1:2">
      <c r="A20" s="4" t="s">
        <v>268</v>
      </c>
      <c r="B20" s="4" t="s">
        <v>268</v>
      </c>
    </row>
    <row r="21" spans="1:2">
      <c r="A21" s="4" t="s">
        <v>269</v>
      </c>
      <c r="B21" s="4" t="s">
        <v>270</v>
      </c>
    </row>
    <row r="22" spans="1:2">
      <c r="A22" s="4" t="s">
        <v>135</v>
      </c>
      <c r="B22" s="4" t="s">
        <v>271</v>
      </c>
    </row>
    <row r="23" spans="1:2">
      <c r="A23" s="4" t="s">
        <v>228</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3</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1</v>
      </c>
      <c r="C3" s="7" t="n">
        <v>0.01</v>
      </c>
    </row>
    <row r="4" spans="1:3">
      <c r="A4" s="4" t="s">
        <v>101</v>
      </c>
      <c r="B4" s="6" t="n">
        <v>200000000</v>
      </c>
      <c r="C4" s="6" t="n">
        <v>200000000</v>
      </c>
    </row>
    <row r="5" spans="1:3">
      <c r="A5" s="4" t="s">
        <v>102</v>
      </c>
      <c r="B5" s="6" t="n">
        <v>38055000</v>
      </c>
      <c r="C5" s="6" t="n">
        <v>37618000</v>
      </c>
    </row>
    <row r="6" spans="1:3">
      <c r="A6" s="4" t="s">
        <v>103</v>
      </c>
      <c r="B6" s="6" t="n">
        <v>35497000</v>
      </c>
      <c r="C6" s="6" t="n">
        <v>35060000</v>
      </c>
    </row>
    <row r="7" spans="1:3">
      <c r="A7" s="4" t="s">
        <v>104</v>
      </c>
      <c r="B7" s="6" t="n">
        <v>2558000</v>
      </c>
      <c r="C7" s="6" t="n">
        <v>25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5" t="n">
        <v>650523</v>
      </c>
      <c r="C4" s="5" t="n">
        <v>623250</v>
      </c>
      <c r="D4" s="5" t="n">
        <v>557111</v>
      </c>
    </row>
    <row r="5" spans="1:4">
      <c r="A5" s="3" t="s">
        <v>109</v>
      </c>
    </row>
    <row r="6" spans="1:4">
      <c r="A6" s="4" t="s">
        <v>110</v>
      </c>
      <c r="B6" s="6" t="n">
        <v>278176</v>
      </c>
      <c r="C6" s="6" t="n">
        <v>267671</v>
      </c>
      <c r="D6" s="6" t="n">
        <v>233102</v>
      </c>
    </row>
    <row r="7" spans="1:4">
      <c r="A7" s="4" t="s">
        <v>111</v>
      </c>
      <c r="B7" s="6" t="n">
        <v>181730</v>
      </c>
      <c r="C7" s="6" t="n">
        <v>166448</v>
      </c>
      <c r="D7" s="6" t="n">
        <v>146464</v>
      </c>
    </row>
    <row r="8" spans="1:4">
      <c r="A8" s="4" t="s">
        <v>112</v>
      </c>
      <c r="B8" s="6" t="n">
        <v>57216</v>
      </c>
      <c r="C8" s="6" t="n">
        <v>58897</v>
      </c>
      <c r="D8" s="6" t="n">
        <v>52486</v>
      </c>
    </row>
    <row r="9" spans="1:4">
      <c r="A9" s="4" t="s">
        <v>113</v>
      </c>
      <c r="B9" s="6" t="n">
        <v>113246</v>
      </c>
      <c r="C9" s="6" t="n">
        <v>97782</v>
      </c>
      <c r="D9" s="6" t="n">
        <v>98710</v>
      </c>
    </row>
    <row r="10" spans="1:4">
      <c r="A10" s="4" t="s">
        <v>114</v>
      </c>
      <c r="B10" s="6" t="n">
        <v>630368</v>
      </c>
      <c r="C10" s="6" t="n">
        <v>590798</v>
      </c>
      <c r="D10" s="6" t="n">
        <v>530762</v>
      </c>
    </row>
    <row r="11" spans="1:4">
      <c r="A11" s="4" t="s">
        <v>115</v>
      </c>
      <c r="B11" s="6" t="n">
        <v>20155</v>
      </c>
      <c r="C11" s="6" t="n">
        <v>32452</v>
      </c>
      <c r="D11" s="6" t="n">
        <v>26349</v>
      </c>
    </row>
    <row r="12" spans="1:4">
      <c r="A12" s="4" t="s">
        <v>116</v>
      </c>
      <c r="B12" s="6" t="n">
        <v>0</v>
      </c>
      <c r="C12" s="6" t="n">
        <v>38613</v>
      </c>
      <c r="D12" s="6" t="n">
        <v>0</v>
      </c>
    </row>
    <row r="13" spans="1:4">
      <c r="A13" s="4" t="s">
        <v>117</v>
      </c>
      <c r="B13" s="6" t="n">
        <v>4761</v>
      </c>
      <c r="C13" s="6" t="n">
        <v>-4952</v>
      </c>
      <c r="D13" s="6" t="n">
        <v>3732</v>
      </c>
    </row>
    <row r="14" spans="1:4">
      <c r="A14" s="4" t="s">
        <v>118</v>
      </c>
      <c r="B14" s="6" t="n">
        <v>24916</v>
      </c>
      <c r="C14" s="6" t="n">
        <v>66113</v>
      </c>
      <c r="D14" s="6" t="n">
        <v>30081</v>
      </c>
    </row>
    <row r="15" spans="1:4">
      <c r="A15" s="4" t="s">
        <v>119</v>
      </c>
      <c r="B15" s="6" t="n">
        <v>4808</v>
      </c>
      <c r="C15" s="6" t="n">
        <v>11426</v>
      </c>
      <c r="D15" s="6" t="n">
        <v>13354</v>
      </c>
    </row>
    <row r="16" spans="1:4">
      <c r="A16" s="4" t="s">
        <v>120</v>
      </c>
      <c r="B16" s="5" t="n">
        <v>20108</v>
      </c>
      <c r="C16" s="5" t="n">
        <v>54687</v>
      </c>
      <c r="D16" s="5" t="n">
        <v>16727</v>
      </c>
    </row>
    <row r="17" spans="1:4">
      <c r="A17" s="3" t="s">
        <v>121</v>
      </c>
    </row>
    <row r="18" spans="1:4">
      <c r="A18" s="4" t="s">
        <v>122</v>
      </c>
      <c r="B18" s="7" t="n">
        <v>0.57</v>
      </c>
      <c r="C18" s="7" t="n">
        <v>1.57</v>
      </c>
      <c r="D18" s="7" t="n">
        <v>0.48</v>
      </c>
    </row>
    <row r="19" spans="1:4">
      <c r="A19" s="4" t="s">
        <v>123</v>
      </c>
      <c r="B19" s="7" t="n">
        <v>0.57</v>
      </c>
      <c r="C19" s="7" t="n">
        <v>1.54</v>
      </c>
      <c r="D19" s="7" t="n">
        <v>0.47</v>
      </c>
    </row>
    <row r="20" spans="1:4">
      <c r="A20" s="3" t="s">
        <v>124</v>
      </c>
    </row>
    <row r="21" spans="1:4">
      <c r="A21" s="4" t="s">
        <v>125</v>
      </c>
      <c r="B21" s="6" t="n">
        <v>35285</v>
      </c>
      <c r="C21" s="6" t="n">
        <v>34935</v>
      </c>
      <c r="D21" s="6" t="n">
        <v>34627</v>
      </c>
    </row>
    <row r="22" spans="1:4">
      <c r="A22" s="4" t="s">
        <v>126</v>
      </c>
      <c r="B22" s="6" t="n">
        <v>35581</v>
      </c>
      <c r="C22" s="6" t="n">
        <v>35420</v>
      </c>
      <c r="D22" s="6" t="n">
        <v>35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65</v>
      </c>
      <c r="D1" s="2" t="s">
        <v>106</v>
      </c>
      <c r="E1" s="2" t="s">
        <v>351</v>
      </c>
    </row>
    <row r="2" spans="1:5">
      <c r="A2" s="3" t="s">
        <v>194</v>
      </c>
    </row>
    <row r="3" spans="1:5">
      <c r="A3" s="4" t="s">
        <v>67</v>
      </c>
      <c r="B3" s="5" t="n">
        <v>303261</v>
      </c>
      <c r="C3" s="5" t="n">
        <v>230852</v>
      </c>
    </row>
    <row r="4" spans="1:5">
      <c r="A4" s="4" t="s">
        <v>352</v>
      </c>
      <c r="B4" s="6" t="n">
        <v>2613</v>
      </c>
      <c r="C4" s="6" t="n">
        <v>2613</v>
      </c>
    </row>
    <row r="5" spans="1:5">
      <c r="A5" s="4" t="s">
        <v>353</v>
      </c>
      <c r="B5" s="5" t="n">
        <v>305874</v>
      </c>
      <c r="C5" s="5" t="n">
        <v>233465</v>
      </c>
      <c r="D5" s="5" t="n">
        <v>256041</v>
      </c>
      <c r="E5" s="5" t="n">
        <v>2268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65</v>
      </c>
      <c r="D2" s="2" t="s">
        <v>106</v>
      </c>
    </row>
    <row r="3" spans="1:4">
      <c r="A3" s="3" t="s">
        <v>355</v>
      </c>
    </row>
    <row r="4" spans="1:4">
      <c r="A4" s="4" t="s">
        <v>356</v>
      </c>
      <c r="B4" s="5" t="n">
        <v>4697</v>
      </c>
      <c r="C4" s="5" t="n">
        <v>4088</v>
      </c>
      <c r="D4" s="5" t="n">
        <v>5495</v>
      </c>
    </row>
    <row r="5" spans="1:4">
      <c r="A5" s="4" t="s">
        <v>357</v>
      </c>
      <c r="B5" s="6" t="n">
        <v>84</v>
      </c>
      <c r="C5" s="6" t="n">
        <v>1175</v>
      </c>
      <c r="D5" s="6" t="n">
        <v>1292</v>
      </c>
    </row>
    <row r="6" spans="1:4">
      <c r="A6" s="4" t="s">
        <v>358</v>
      </c>
      <c r="B6" s="6" t="n">
        <v>-1202</v>
      </c>
      <c r="C6" s="6" t="n">
        <v>-566</v>
      </c>
      <c r="D6" s="6" t="n">
        <v>-2699</v>
      </c>
    </row>
    <row r="7" spans="1:4">
      <c r="A7" s="4" t="s">
        <v>359</v>
      </c>
      <c r="B7" s="5" t="n">
        <v>3579</v>
      </c>
      <c r="C7" s="5" t="n">
        <v>4697</v>
      </c>
      <c r="D7" s="5" t="n">
        <v>40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194</v>
      </c>
    </row>
    <row r="3" spans="1:2">
      <c r="A3" s="4" t="s">
        <v>362</v>
      </c>
      <c r="B3" s="8"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205</v>
      </c>
    </row>
    <row r="5" spans="1:2">
      <c r="A5" s="4" t="s">
        <v>365</v>
      </c>
      <c r="B5" s="4" t="s">
        <v>366</v>
      </c>
    </row>
    <row r="6" spans="1:2">
      <c r="A6" s="4" t="s">
        <v>367</v>
      </c>
    </row>
    <row r="7" spans="1:2">
      <c r="A7" s="3" t="s">
        <v>205</v>
      </c>
    </row>
    <row r="8" spans="1:2">
      <c r="A8" s="4" t="s">
        <v>365</v>
      </c>
      <c r="B8" s="4" t="s">
        <v>368</v>
      </c>
    </row>
    <row r="9" spans="1:2">
      <c r="A9" s="4" t="s">
        <v>369</v>
      </c>
    </row>
    <row r="10" spans="1:2">
      <c r="A10" s="3" t="s">
        <v>205</v>
      </c>
    </row>
    <row r="11" spans="1:2">
      <c r="A11" s="4" t="s">
        <v>365</v>
      </c>
      <c r="B11"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5</v>
      </c>
      <c r="D2" s="2" t="s">
        <v>106</v>
      </c>
    </row>
    <row r="3" spans="1:4">
      <c r="A3" s="3" t="s">
        <v>260</v>
      </c>
    </row>
    <row r="4" spans="1:4">
      <c r="A4" s="4" t="s">
        <v>371</v>
      </c>
      <c r="B4" s="5" t="n">
        <v>0</v>
      </c>
      <c r="C4" s="5" t="n">
        <v>0</v>
      </c>
      <c r="D4" s="5" t="n">
        <v>0</v>
      </c>
    </row>
    <row r="5" spans="1:4">
      <c r="A5" s="4" t="s">
        <v>369</v>
      </c>
    </row>
    <row r="6" spans="1:4">
      <c r="A6" s="3" t="s">
        <v>372</v>
      </c>
    </row>
    <row r="7" spans="1:4">
      <c r="A7" s="4" t="s">
        <v>365</v>
      </c>
      <c r="B7" s="4" t="s">
        <v>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5</v>
      </c>
    </row>
    <row r="3" spans="1:3">
      <c r="A3" s="3" t="s">
        <v>194</v>
      </c>
    </row>
    <row r="4" spans="1:3">
      <c r="A4" s="4" t="s">
        <v>374</v>
      </c>
      <c r="B4" s="6" t="n">
        <v>4</v>
      </c>
      <c r="C4"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65</v>
      </c>
      <c r="D1" s="2" t="s">
        <v>376</v>
      </c>
    </row>
    <row r="2" spans="1:4">
      <c r="A2" s="3" t="s">
        <v>377</v>
      </c>
    </row>
    <row r="3" spans="1:4">
      <c r="A3" s="4" t="s">
        <v>69</v>
      </c>
      <c r="B3" s="5" t="n">
        <v>26703</v>
      </c>
      <c r="C3" s="5" t="n">
        <v>34841</v>
      </c>
    </row>
    <row r="4" spans="1:4">
      <c r="A4" s="4" t="s">
        <v>82</v>
      </c>
      <c r="B4" s="6" t="n">
        <v>141922</v>
      </c>
      <c r="C4" s="6" t="n">
        <v>139604</v>
      </c>
    </row>
    <row r="5" spans="1:4">
      <c r="A5" s="4" t="s">
        <v>95</v>
      </c>
      <c r="B5" s="5" t="n">
        <v>121187</v>
      </c>
      <c r="C5" s="5" t="n">
        <v>101079</v>
      </c>
    </row>
    <row r="6" spans="1:4">
      <c r="A6" s="4" t="s">
        <v>378</v>
      </c>
    </row>
    <row r="7" spans="1:4">
      <c r="A7" s="3" t="s">
        <v>377</v>
      </c>
    </row>
    <row r="8" spans="1:4">
      <c r="A8" s="4" t="s">
        <v>69</v>
      </c>
      <c r="D8" s="5" t="n">
        <v>-3700</v>
      </c>
    </row>
    <row r="9" spans="1:4">
      <c r="A9" s="4" t="s">
        <v>82</v>
      </c>
      <c r="D9" s="6" t="n">
        <v>-9900</v>
      </c>
    </row>
    <row r="10" spans="1:4">
      <c r="A10" s="4" t="s">
        <v>95</v>
      </c>
      <c r="D10" s="5" t="n">
        <v>6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65</v>
      </c>
      <c r="D2" s="2" t="s">
        <v>106</v>
      </c>
    </row>
    <row r="3" spans="1:4">
      <c r="A3" s="3" t="s">
        <v>380</v>
      </c>
    </row>
    <row r="4" spans="1:4">
      <c r="A4" s="4" t="s">
        <v>381</v>
      </c>
      <c r="B4" s="8" t="n">
        <v>8.4</v>
      </c>
      <c r="C4" s="8" t="n">
        <v>6.2</v>
      </c>
      <c r="D4" s="8" t="n">
        <v>4.7</v>
      </c>
    </row>
    <row r="5" spans="1:4">
      <c r="A5" s="4" t="s">
        <v>382</v>
      </c>
      <c r="B5" s="9" t="n">
        <v>9.199999999999999</v>
      </c>
      <c r="C5" s="9" t="n">
        <v>6.1</v>
      </c>
      <c r="D5" s="8" t="n">
        <v>4.9</v>
      </c>
    </row>
    <row r="6" spans="1:4">
      <c r="A6" s="4" t="s">
        <v>383</v>
      </c>
      <c r="D6" s="4" t="s">
        <v>384</v>
      </c>
    </row>
    <row r="7" spans="1:4">
      <c r="A7" s="4" t="s">
        <v>385</v>
      </c>
      <c r="D7" s="5" t="n">
        <v>-5</v>
      </c>
    </row>
    <row r="8" spans="1:4">
      <c r="A8" s="4" t="s">
        <v>69</v>
      </c>
    </row>
    <row r="9" spans="1:4">
      <c r="A9" s="3" t="s">
        <v>380</v>
      </c>
    </row>
    <row r="10" spans="1:4">
      <c r="A10" s="4" t="s">
        <v>386</v>
      </c>
      <c r="B10" s="8" t="n">
        <v>1.9</v>
      </c>
      <c r="C10" s="8" t="n">
        <v>2.6</v>
      </c>
    </row>
    <row r="11" spans="1:4">
      <c r="A11" s="4" t="s">
        <v>387</v>
      </c>
    </row>
    <row r="12" spans="1:4">
      <c r="A12" s="3" t="s">
        <v>380</v>
      </c>
    </row>
    <row r="13" spans="1:4">
      <c r="A13" s="4" t="s">
        <v>388</v>
      </c>
      <c r="D13" s="8" t="n">
        <v>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5</v>
      </c>
      <c r="D2" s="2" t="s">
        <v>106</v>
      </c>
    </row>
    <row r="3" spans="1:4">
      <c r="A3" s="3" t="s">
        <v>265</v>
      </c>
    </row>
    <row r="4" spans="1:4">
      <c r="A4" s="4" t="s">
        <v>390</v>
      </c>
      <c r="B4" s="8" t="n">
        <v>102.3</v>
      </c>
      <c r="C4" s="8" t="n">
        <v>91.5</v>
      </c>
      <c r="D4" s="8" t="n">
        <v>76.599999999999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194</v>
      </c>
    </row>
    <row r="3" spans="1:2">
      <c r="A3" s="4" t="s">
        <v>393</v>
      </c>
      <c r="B3" s="8" t="n">
        <v>1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65</v>
      </c>
      <c r="D2" s="2" t="s">
        <v>106</v>
      </c>
    </row>
    <row r="3" spans="1:4">
      <c r="A3" s="3" t="s">
        <v>128</v>
      </c>
    </row>
    <row r="4" spans="1:4">
      <c r="A4" s="4" t="s">
        <v>120</v>
      </c>
      <c r="B4" s="5" t="n">
        <v>20108</v>
      </c>
      <c r="C4" s="5" t="n">
        <v>54687</v>
      </c>
      <c r="D4" s="5" t="n">
        <v>16727</v>
      </c>
    </row>
    <row r="5" spans="1:4">
      <c r="A5" s="4" t="s">
        <v>129</v>
      </c>
      <c r="B5" s="6" t="n">
        <v>251</v>
      </c>
      <c r="C5" s="6" t="n">
        <v>-2914</v>
      </c>
      <c r="D5" s="6" t="n">
        <v>13504</v>
      </c>
    </row>
    <row r="6" spans="1:4">
      <c r="A6" s="4" t="s">
        <v>130</v>
      </c>
      <c r="B6" s="6" t="n">
        <v>251</v>
      </c>
      <c r="C6" s="6" t="n">
        <v>-2914</v>
      </c>
      <c r="D6" s="6" t="n">
        <v>13504</v>
      </c>
    </row>
    <row r="7" spans="1:4">
      <c r="A7" s="4" t="s">
        <v>131</v>
      </c>
      <c r="B7" s="5" t="n">
        <v>20359</v>
      </c>
      <c r="C7" s="5" t="n">
        <v>51773</v>
      </c>
      <c r="D7" s="5" t="n">
        <v>30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5</v>
      </c>
    </row>
    <row r="3" spans="1:3">
      <c r="A3" s="3" t="s">
        <v>395</v>
      </c>
    </row>
    <row r="4" spans="1:3">
      <c r="A4" s="4" t="s">
        <v>352</v>
      </c>
      <c r="B4" s="5" t="n">
        <v>2613</v>
      </c>
      <c r="C4" s="5" t="n">
        <v>2613</v>
      </c>
    </row>
    <row r="5" spans="1:3">
      <c r="A5" s="4" t="s">
        <v>396</v>
      </c>
    </row>
    <row r="6" spans="1:3">
      <c r="A6" s="3" t="s">
        <v>395</v>
      </c>
    </row>
    <row r="7" spans="1:3">
      <c r="A7" s="4" t="s">
        <v>397</v>
      </c>
      <c r="B7" s="4" t="s">
        <v>366</v>
      </c>
    </row>
    <row r="8" spans="1:3">
      <c r="A8" s="4" t="s">
        <v>398</v>
      </c>
    </row>
    <row r="9" spans="1:3">
      <c r="A9" s="3" t="s">
        <v>395</v>
      </c>
    </row>
    <row r="10" spans="1:3">
      <c r="A10" s="4" t="s">
        <v>397</v>
      </c>
      <c r="B10" s="4" t="s">
        <v>366</v>
      </c>
    </row>
    <row r="11" spans="1:3">
      <c r="A11" s="4" t="s">
        <v>399</v>
      </c>
    </row>
    <row r="12" spans="1:3">
      <c r="A12" s="3" t="s">
        <v>395</v>
      </c>
    </row>
    <row r="13" spans="1:3">
      <c r="A13" s="4" t="s">
        <v>397</v>
      </c>
      <c r="B13"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5</v>
      </c>
      <c r="D2" s="2" t="s">
        <v>106</v>
      </c>
    </row>
    <row r="3" spans="1:4">
      <c r="A3" s="3" t="s">
        <v>194</v>
      </c>
    </row>
    <row r="4" spans="1:4">
      <c r="A4" s="4" t="s">
        <v>402</v>
      </c>
      <c r="B4" s="8" t="n">
        <v>3.7</v>
      </c>
      <c r="C4" s="8" t="n">
        <v>3.2</v>
      </c>
      <c r="D4" s="8"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194</v>
      </c>
    </row>
    <row r="4" spans="1:2">
      <c r="A4" s="4" t="s">
        <v>405</v>
      </c>
      <c r="B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5</v>
      </c>
      <c r="D2" s="2" t="s">
        <v>106</v>
      </c>
    </row>
    <row r="3" spans="1:4">
      <c r="A3" s="3" t="s">
        <v>194</v>
      </c>
    </row>
    <row r="4" spans="1:4">
      <c r="A4" s="4" t="s">
        <v>407</v>
      </c>
      <c r="B4" s="8" t="n">
        <v>0.2</v>
      </c>
      <c r="C4" s="8" t="n">
        <v>-2.2</v>
      </c>
      <c r="D4" s="8" t="n">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377</v>
      </c>
    </row>
    <row r="3" spans="1:3">
      <c r="A3" s="4" t="s">
        <v>410</v>
      </c>
      <c r="B3" s="5" t="n">
        <v>56886</v>
      </c>
    </row>
    <row r="4" spans="1:3">
      <c r="A4" s="4" t="s">
        <v>72</v>
      </c>
      <c r="B4" s="5" t="n">
        <v>45453</v>
      </c>
    </row>
    <row r="5" spans="1:3">
      <c r="A5" s="4" t="s">
        <v>411</v>
      </c>
    </row>
    <row r="6" spans="1:3">
      <c r="A6" s="3" t="s">
        <v>377</v>
      </c>
    </row>
    <row r="7" spans="1:3">
      <c r="A7" s="4" t="s">
        <v>410</v>
      </c>
      <c r="C7" s="5" t="n">
        <v>58000</v>
      </c>
    </row>
    <row r="8" spans="1:3">
      <c r="A8" s="4" t="s">
        <v>72</v>
      </c>
      <c r="C8" s="5" t="n">
        <v>46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2</v>
      </c>
      <c r="B1" s="2" t="s">
        <v>413</v>
      </c>
      <c r="C1" s="2" t="s">
        <v>414</v>
      </c>
      <c r="D1" s="2" t="s">
        <v>2</v>
      </c>
      <c r="E1" s="2" t="s">
        <v>65</v>
      </c>
      <c r="F1" s="2" t="s">
        <v>106</v>
      </c>
      <c r="G1" s="2" t="s">
        <v>415</v>
      </c>
    </row>
    <row r="2" spans="1:7">
      <c r="A2" s="3" t="s">
        <v>416</v>
      </c>
    </row>
    <row r="3" spans="1:7">
      <c r="A3" s="4" t="s">
        <v>164</v>
      </c>
      <c r="C3" s="5" t="n">
        <v>5900000</v>
      </c>
      <c r="D3" s="5" t="n">
        <v>0</v>
      </c>
      <c r="E3" s="5" t="n">
        <v>5881000</v>
      </c>
      <c r="F3" s="5" t="n">
        <v>0</v>
      </c>
    </row>
    <row r="4" spans="1:7">
      <c r="A4" s="4" t="s">
        <v>417</v>
      </c>
    </row>
    <row r="5" spans="1:7">
      <c r="A5" s="3" t="s">
        <v>416</v>
      </c>
    </row>
    <row r="6" spans="1:7">
      <c r="A6" s="4" t="s">
        <v>418</v>
      </c>
      <c r="B6" s="5" t="n">
        <v>15000000</v>
      </c>
    </row>
    <row r="7" spans="1:7">
      <c r="A7" s="4" t="s">
        <v>419</v>
      </c>
    </row>
    <row r="8" spans="1:7">
      <c r="A8" s="3" t="s">
        <v>416</v>
      </c>
    </row>
    <row r="9" spans="1:7">
      <c r="A9" s="4" t="s">
        <v>420</v>
      </c>
      <c r="C9" s="5" t="n">
        <v>0</v>
      </c>
    </row>
    <row r="10" spans="1:7">
      <c r="A10" s="4" t="s">
        <v>421</v>
      </c>
    </row>
    <row r="11" spans="1:7">
      <c r="A11" s="3" t="s">
        <v>416</v>
      </c>
    </row>
    <row r="12" spans="1:7">
      <c r="A12" s="4" t="s">
        <v>418</v>
      </c>
      <c r="B12" s="5" t="n">
        <v>15000000</v>
      </c>
    </row>
    <row r="13" spans="1:7">
      <c r="A13" s="4" t="s">
        <v>422</v>
      </c>
      <c r="B13" s="4" t="s">
        <v>423</v>
      </c>
    </row>
    <row r="14" spans="1:7">
      <c r="A14" s="4" t="s">
        <v>424</v>
      </c>
    </row>
    <row r="15" spans="1:7">
      <c r="A15" s="3" t="s">
        <v>416</v>
      </c>
    </row>
    <row r="16" spans="1:7">
      <c r="A16" s="4" t="s">
        <v>425</v>
      </c>
      <c r="G16" s="5" t="n">
        <v>1600000</v>
      </c>
    </row>
    <row r="17" spans="1:7">
      <c r="A17" s="4" t="s">
        <v>426</v>
      </c>
    </row>
    <row r="18" spans="1:7">
      <c r="A18" s="3" t="s">
        <v>416</v>
      </c>
    </row>
    <row r="19" spans="1:7">
      <c r="A19" s="4" t="s">
        <v>425</v>
      </c>
      <c r="G19" s="5" t="n">
        <v>3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27</v>
      </c>
      <c r="B1" s="2" t="s">
        <v>428</v>
      </c>
      <c r="C1" s="2" t="s">
        <v>429</v>
      </c>
      <c r="D1" s="2" t="s">
        <v>2</v>
      </c>
      <c r="E1" s="2" t="s">
        <v>65</v>
      </c>
      <c r="F1" s="2" t="s">
        <v>106</v>
      </c>
    </row>
    <row r="2" spans="1:6">
      <c r="A2" s="3" t="s">
        <v>430</v>
      </c>
    </row>
    <row r="3" spans="1:6">
      <c r="A3" s="4" t="s">
        <v>431</v>
      </c>
      <c r="D3" s="5" t="n">
        <v>0</v>
      </c>
      <c r="E3" s="5" t="n">
        <v>845</v>
      </c>
      <c r="F3" s="5" t="n">
        <v>49571</v>
      </c>
    </row>
    <row r="4" spans="1:6">
      <c r="A4" s="4" t="s">
        <v>432</v>
      </c>
      <c r="D4" s="6" t="n">
        <v>22815</v>
      </c>
      <c r="E4" s="6" t="n">
        <v>23869</v>
      </c>
      <c r="F4" s="6" t="n">
        <v>24958</v>
      </c>
    </row>
    <row r="5" spans="1:6">
      <c r="A5" s="4" t="s">
        <v>113</v>
      </c>
    </row>
    <row r="6" spans="1:6">
      <c r="A6" s="3" t="s">
        <v>430</v>
      </c>
    </row>
    <row r="7" spans="1:6">
      <c r="A7" s="4" t="s">
        <v>432</v>
      </c>
      <c r="D7" s="6" t="n">
        <v>15924</v>
      </c>
      <c r="E7" s="6" t="n">
        <v>15313</v>
      </c>
      <c r="F7" s="6" t="n">
        <v>13549</v>
      </c>
    </row>
    <row r="8" spans="1:6">
      <c r="A8" s="4" t="s">
        <v>433</v>
      </c>
    </row>
    <row r="9" spans="1:6">
      <c r="A9" s="3" t="s">
        <v>430</v>
      </c>
    </row>
    <row r="10" spans="1:6">
      <c r="A10" s="4" t="s">
        <v>434</v>
      </c>
      <c r="B10" s="5" t="n">
        <v>51700</v>
      </c>
    </row>
    <row r="11" spans="1:6">
      <c r="A11" s="4" t="s">
        <v>431</v>
      </c>
      <c r="C11" s="5" t="n">
        <v>800</v>
      </c>
      <c r="F11" s="6" t="n">
        <v>50900</v>
      </c>
    </row>
    <row r="12" spans="1:6">
      <c r="A12" s="4" t="s">
        <v>435</v>
      </c>
      <c r="B12" s="4" t="s">
        <v>368</v>
      </c>
    </row>
    <row r="13" spans="1:6">
      <c r="A13" s="4" t="s">
        <v>436</v>
      </c>
      <c r="B13" s="4" t="s">
        <v>437</v>
      </c>
    </row>
    <row r="14" spans="1:6">
      <c r="A14" s="4" t="s">
        <v>438</v>
      </c>
      <c r="F14" s="6" t="n">
        <v>800</v>
      </c>
    </row>
    <row r="15" spans="1:6">
      <c r="A15" s="4" t="s">
        <v>439</v>
      </c>
    </row>
    <row r="16" spans="1:6">
      <c r="A16" s="3" t="s">
        <v>430</v>
      </c>
    </row>
    <row r="17" spans="1:6">
      <c r="A17" s="4" t="s">
        <v>432</v>
      </c>
      <c r="D17" s="5" t="n">
        <v>3400</v>
      </c>
      <c r="E17" s="5" t="n">
        <v>3100</v>
      </c>
      <c r="F17" s="5"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65</v>
      </c>
      <c r="D1" s="2" t="s">
        <v>428</v>
      </c>
    </row>
    <row r="2" spans="1:4">
      <c r="A2" s="3" t="s">
        <v>441</v>
      </c>
    </row>
    <row r="3" spans="1:4">
      <c r="A3" s="4" t="s">
        <v>74</v>
      </c>
      <c r="B3" s="5" t="n">
        <v>88974</v>
      </c>
      <c r="C3" s="5" t="n">
        <v>88576</v>
      </c>
    </row>
    <row r="4" spans="1:4">
      <c r="A4" s="4" t="s">
        <v>433</v>
      </c>
    </row>
    <row r="5" spans="1:4">
      <c r="A5" s="3" t="s">
        <v>442</v>
      </c>
    </row>
    <row r="6" spans="1:4">
      <c r="A6" s="4" t="s">
        <v>67</v>
      </c>
      <c r="D6" s="5" t="n">
        <v>1330</v>
      </c>
    </row>
    <row r="7" spans="1:4">
      <c r="A7" s="4" t="s">
        <v>167</v>
      </c>
      <c r="D7" s="6" t="n">
        <v>3105</v>
      </c>
    </row>
    <row r="8" spans="1:4">
      <c r="A8" s="4" t="s">
        <v>69</v>
      </c>
      <c r="D8" s="6" t="n">
        <v>155</v>
      </c>
    </row>
    <row r="9" spans="1:4">
      <c r="A9" s="3" t="s">
        <v>441</v>
      </c>
    </row>
    <row r="10" spans="1:4">
      <c r="A10" s="4" t="s">
        <v>74</v>
      </c>
      <c r="D10" s="6" t="n">
        <v>46217</v>
      </c>
    </row>
    <row r="11" spans="1:4">
      <c r="A11" s="4" t="s">
        <v>443</v>
      </c>
      <c r="D11" s="6" t="n">
        <v>56007</v>
      </c>
    </row>
    <row r="12" spans="1:4">
      <c r="A12" s="3" t="s">
        <v>444</v>
      </c>
    </row>
    <row r="13" spans="1:4">
      <c r="A13" s="4" t="s">
        <v>80</v>
      </c>
      <c r="D13" s="6" t="n">
        <v>-279</v>
      </c>
    </row>
    <row r="14" spans="1:4">
      <c r="A14" s="4" t="s">
        <v>79</v>
      </c>
      <c r="D14" s="6" t="n">
        <v>-99</v>
      </c>
    </row>
    <row r="15" spans="1:4">
      <c r="A15" s="4" t="s">
        <v>445</v>
      </c>
      <c r="D15" s="6" t="n">
        <v>-333</v>
      </c>
    </row>
    <row r="16" spans="1:4">
      <c r="A16" s="4" t="s">
        <v>82</v>
      </c>
      <c r="D16" s="6" t="n">
        <v>-3550</v>
      </c>
    </row>
    <row r="17" spans="1:4">
      <c r="A17" s="4" t="s">
        <v>446</v>
      </c>
      <c r="D17" s="6" t="n">
        <v>-4261</v>
      </c>
    </row>
    <row r="18" spans="1:4">
      <c r="A18" s="4" t="s">
        <v>447</v>
      </c>
      <c r="D18" s="6" t="n">
        <v>51746</v>
      </c>
    </row>
    <row r="19" spans="1:4">
      <c r="A19" s="4" t="s">
        <v>448</v>
      </c>
    </row>
    <row r="20" spans="1:4">
      <c r="A20" s="3" t="s">
        <v>441</v>
      </c>
    </row>
    <row r="21" spans="1:4">
      <c r="A21" s="4" t="s">
        <v>449</v>
      </c>
      <c r="D21" s="6" t="n">
        <v>3000</v>
      </c>
    </row>
    <row r="22" spans="1:4">
      <c r="A22" s="4" t="s">
        <v>450</v>
      </c>
    </row>
    <row r="23" spans="1:4">
      <c r="A23" s="3" t="s">
        <v>441</v>
      </c>
    </row>
    <row r="24" spans="1:4">
      <c r="A24" s="4" t="s">
        <v>449</v>
      </c>
      <c r="D24" s="5" t="n">
        <v>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1</v>
      </c>
      <c r="B1" s="2" t="s">
        <v>452</v>
      </c>
      <c r="J1" s="2" t="s">
        <v>1</v>
      </c>
    </row>
    <row r="2" spans="1:13">
      <c r="B2" s="2" t="s">
        <v>2</v>
      </c>
      <c r="C2" s="2" t="s">
        <v>453</v>
      </c>
      <c r="D2" s="2" t="s">
        <v>4</v>
      </c>
      <c r="E2" s="2" t="s">
        <v>454</v>
      </c>
      <c r="F2" s="2" t="s">
        <v>65</v>
      </c>
      <c r="G2" s="2" t="s">
        <v>455</v>
      </c>
      <c r="H2" s="2" t="s">
        <v>414</v>
      </c>
      <c r="I2" s="2" t="s">
        <v>429</v>
      </c>
      <c r="J2" s="2" t="s">
        <v>2</v>
      </c>
      <c r="K2" s="2" t="s">
        <v>65</v>
      </c>
      <c r="L2" s="2" t="s">
        <v>106</v>
      </c>
      <c r="M2" s="2" t="s">
        <v>456</v>
      </c>
    </row>
    <row r="3" spans="1:13">
      <c r="A3" s="3" t="s">
        <v>457</v>
      </c>
    </row>
    <row r="4" spans="1:13">
      <c r="A4" s="4" t="s">
        <v>458</v>
      </c>
      <c r="J4" s="5" t="n">
        <v>2500</v>
      </c>
      <c r="K4" s="5" t="n">
        <v>41804</v>
      </c>
      <c r="L4" s="5" t="n">
        <v>0</v>
      </c>
    </row>
    <row r="5" spans="1:13">
      <c r="A5" s="4" t="s">
        <v>459</v>
      </c>
      <c r="B5" s="5" t="n">
        <v>0</v>
      </c>
      <c r="C5" s="5" t="n">
        <v>0</v>
      </c>
      <c r="D5" s="5" t="n">
        <v>0</v>
      </c>
      <c r="E5" s="5" t="n">
        <v>0</v>
      </c>
      <c r="F5" s="5" t="n">
        <v>0</v>
      </c>
      <c r="G5" s="5" t="n">
        <v>0</v>
      </c>
      <c r="H5" s="5" t="n">
        <v>0</v>
      </c>
      <c r="I5" s="5" t="n">
        <v>38613</v>
      </c>
      <c r="J5" s="6" t="n">
        <v>0</v>
      </c>
      <c r="K5" s="5" t="n">
        <v>38613</v>
      </c>
      <c r="L5" s="5" t="n">
        <v>0</v>
      </c>
    </row>
    <row r="6" spans="1:13">
      <c r="A6" s="4" t="s">
        <v>460</v>
      </c>
    </row>
    <row r="7" spans="1:13">
      <c r="A7" s="3" t="s">
        <v>457</v>
      </c>
    </row>
    <row r="8" spans="1:13">
      <c r="A8" s="4" t="s">
        <v>461</v>
      </c>
      <c r="M8" s="5" t="n">
        <v>49100</v>
      </c>
    </row>
    <row r="9" spans="1:13">
      <c r="A9" s="4" t="s">
        <v>462</v>
      </c>
      <c r="J9" s="6" t="n">
        <v>4600</v>
      </c>
    </row>
    <row r="10" spans="1:13">
      <c r="A10" s="4" t="s">
        <v>458</v>
      </c>
      <c r="J10" s="6" t="n">
        <v>44300</v>
      </c>
    </row>
    <row r="11" spans="1:13">
      <c r="A11" s="4" t="s">
        <v>463</v>
      </c>
      <c r="J11" s="5" t="n">
        <v>2500</v>
      </c>
    </row>
    <row r="12" spans="1:13">
      <c r="A12" s="4" t="s">
        <v>459</v>
      </c>
      <c r="I12" s="5" t="n">
        <v>386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5</v>
      </c>
    </row>
    <row r="2" spans="1:3">
      <c r="A2" s="3" t="s">
        <v>205</v>
      </c>
    </row>
    <row r="3" spans="1:3">
      <c r="A3" s="4" t="s">
        <v>465</v>
      </c>
      <c r="B3" s="5" t="n">
        <v>195352</v>
      </c>
      <c r="C3" s="5" t="n">
        <v>176946</v>
      </c>
    </row>
    <row r="4" spans="1:3">
      <c r="A4" s="4" t="s">
        <v>466</v>
      </c>
      <c r="B4" s="6" t="n">
        <v>-136518</v>
      </c>
      <c r="C4" s="6" t="n">
        <v>-100758</v>
      </c>
    </row>
    <row r="5" spans="1:3">
      <c r="A5" s="4" t="s">
        <v>71</v>
      </c>
      <c r="B5" s="6" t="n">
        <v>58834</v>
      </c>
      <c r="C5" s="6" t="n">
        <v>76188</v>
      </c>
    </row>
    <row r="6" spans="1:3">
      <c r="A6" s="4" t="s">
        <v>467</v>
      </c>
    </row>
    <row r="7" spans="1:3">
      <c r="A7" s="3" t="s">
        <v>205</v>
      </c>
    </row>
    <row r="8" spans="1:3">
      <c r="A8" s="4" t="s">
        <v>465</v>
      </c>
      <c r="B8" s="6" t="n">
        <v>165950</v>
      </c>
      <c r="C8" s="6" t="n">
        <v>148104</v>
      </c>
    </row>
    <row r="9" spans="1:3">
      <c r="A9" s="4" t="s">
        <v>367</v>
      </c>
    </row>
    <row r="10" spans="1:3">
      <c r="A10" s="3" t="s">
        <v>205</v>
      </c>
    </row>
    <row r="11" spans="1:3">
      <c r="A11" s="4" t="s">
        <v>465</v>
      </c>
      <c r="B11" s="6" t="n">
        <v>10199</v>
      </c>
      <c r="C11" s="6" t="n">
        <v>10020</v>
      </c>
    </row>
    <row r="12" spans="1:3">
      <c r="A12" s="4" t="s">
        <v>468</v>
      </c>
    </row>
    <row r="13" spans="1:3">
      <c r="A13" s="3" t="s">
        <v>205</v>
      </c>
    </row>
    <row r="14" spans="1:3">
      <c r="A14" s="4" t="s">
        <v>465</v>
      </c>
      <c r="B14" s="5" t="n">
        <v>19203</v>
      </c>
      <c r="C14" s="5" t="n">
        <v>18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132</v>
      </c>
      <c r="B1" s="2" t="s">
        <v>133</v>
      </c>
      <c r="C1" s="2" t="s">
        <v>134</v>
      </c>
      <c r="D1" s="2" t="s">
        <v>135</v>
      </c>
      <c r="E1" s="2" t="s">
        <v>136</v>
      </c>
      <c r="F1" s="2" t="s">
        <v>137</v>
      </c>
      <c r="G1" s="2" t="s">
        <v>138</v>
      </c>
    </row>
    <row r="2" spans="1:7">
      <c r="A2" s="4" t="s">
        <v>139</v>
      </c>
      <c r="C2" s="6" t="n">
        <v>36926</v>
      </c>
      <c r="D2" s="6" t="n">
        <v>2110</v>
      </c>
    </row>
    <row r="3" spans="1:7">
      <c r="A3" s="4" t="s">
        <v>140</v>
      </c>
      <c r="B3" s="5" t="n">
        <v>287022</v>
      </c>
      <c r="C3" s="5" t="n">
        <v>369</v>
      </c>
      <c r="D3" s="5" t="n">
        <v>-77567</v>
      </c>
      <c r="E3" s="5" t="n">
        <v>252869</v>
      </c>
      <c r="F3" s="5" t="n">
        <v>-17061</v>
      </c>
      <c r="G3" s="5" t="n">
        <v>128412</v>
      </c>
    </row>
    <row r="4" spans="1:7">
      <c r="A4" s="3" t="s">
        <v>141</v>
      </c>
    </row>
    <row r="5" spans="1:7">
      <c r="A5" s="4" t="s">
        <v>142</v>
      </c>
      <c r="B5" s="6" t="n">
        <v>24958</v>
      </c>
      <c r="E5" s="6" t="n">
        <v>24958</v>
      </c>
    </row>
    <row r="6" spans="1:7">
      <c r="A6" s="4" t="s">
        <v>143</v>
      </c>
      <c r="C6" s="6" t="n">
        <v>503</v>
      </c>
    </row>
    <row r="7" spans="1:7">
      <c r="A7" s="4" t="s">
        <v>144</v>
      </c>
      <c r="B7" s="6" t="n">
        <v>1682</v>
      </c>
      <c r="C7" s="5" t="n">
        <v>6</v>
      </c>
      <c r="E7" s="6" t="n">
        <v>1676</v>
      </c>
    </row>
    <row r="8" spans="1:7">
      <c r="A8" s="4" t="s">
        <v>145</v>
      </c>
      <c r="C8" s="6" t="n">
        <v>-159</v>
      </c>
    </row>
    <row r="9" spans="1:7">
      <c r="A9" s="4" t="s">
        <v>146</v>
      </c>
      <c r="B9" s="6" t="n">
        <v>-6848</v>
      </c>
      <c r="C9" s="5" t="n">
        <v>-2</v>
      </c>
      <c r="E9" s="6" t="n">
        <v>-6846</v>
      </c>
    </row>
    <row r="10" spans="1:7">
      <c r="A10" s="4" t="s">
        <v>147</v>
      </c>
      <c r="D10" s="6" t="n">
        <v>448</v>
      </c>
    </row>
    <row r="11" spans="1:7">
      <c r="A11" s="4" t="s">
        <v>148</v>
      </c>
      <c r="B11" s="6" t="n">
        <v>-22460</v>
      </c>
      <c r="D11" s="5" t="n">
        <v>-22460</v>
      </c>
    </row>
    <row r="12" spans="1:7">
      <c r="A12" s="4" t="s">
        <v>149</v>
      </c>
      <c r="B12" s="6" t="n">
        <v>13504</v>
      </c>
      <c r="F12" s="6" t="n">
        <v>13504</v>
      </c>
    </row>
    <row r="13" spans="1:7">
      <c r="A13" s="4" t="s">
        <v>120</v>
      </c>
      <c r="B13" s="6" t="n">
        <v>16727</v>
      </c>
      <c r="G13" s="6" t="n">
        <v>16727</v>
      </c>
    </row>
    <row r="14" spans="1:7">
      <c r="A14" s="4" t="s">
        <v>150</v>
      </c>
      <c r="C14" s="6" t="n">
        <v>37270</v>
      </c>
      <c r="D14" s="6" t="n">
        <v>2558</v>
      </c>
    </row>
    <row r="15" spans="1:7">
      <c r="A15" s="4" t="s">
        <v>151</v>
      </c>
      <c r="B15" s="6" t="n">
        <v>314585</v>
      </c>
      <c r="C15" s="5" t="n">
        <v>373</v>
      </c>
      <c r="D15" s="5" t="n">
        <v>-100027</v>
      </c>
      <c r="E15" s="6" t="n">
        <v>272657</v>
      </c>
      <c r="F15" s="6" t="n">
        <v>-3557</v>
      </c>
      <c r="G15" s="6" t="n">
        <v>145139</v>
      </c>
    </row>
    <row r="16" spans="1:7">
      <c r="A16" s="3" t="s">
        <v>141</v>
      </c>
    </row>
    <row r="17" spans="1:7">
      <c r="A17" s="4" t="s">
        <v>142</v>
      </c>
      <c r="B17" s="6" t="n">
        <v>23869</v>
      </c>
      <c r="E17" s="6" t="n">
        <v>23869</v>
      </c>
    </row>
    <row r="18" spans="1:7">
      <c r="A18" s="4" t="s">
        <v>143</v>
      </c>
      <c r="C18" s="6" t="n">
        <v>498</v>
      </c>
    </row>
    <row r="19" spans="1:7">
      <c r="A19" s="4" t="s">
        <v>144</v>
      </c>
      <c r="B19" s="6" t="n">
        <v>2455</v>
      </c>
      <c r="C19" s="5" t="n">
        <v>5</v>
      </c>
      <c r="E19" s="6" t="n">
        <v>2450</v>
      </c>
    </row>
    <row r="20" spans="1:7">
      <c r="A20" s="4" t="s">
        <v>145</v>
      </c>
      <c r="C20" s="6" t="n">
        <v>-150</v>
      </c>
    </row>
    <row r="21" spans="1:7">
      <c r="A21" s="4" t="s">
        <v>146</v>
      </c>
      <c r="B21" s="6" t="n">
        <v>-7268</v>
      </c>
      <c r="C21" s="5" t="n">
        <v>-2</v>
      </c>
      <c r="E21" s="6" t="n">
        <v>-7266</v>
      </c>
    </row>
    <row r="22" spans="1:7">
      <c r="A22" s="4" t="s">
        <v>152</v>
      </c>
      <c r="B22" s="6" t="n">
        <v>-104925</v>
      </c>
      <c r="G22" s="6" t="n">
        <v>-104925</v>
      </c>
    </row>
    <row r="23" spans="1:7">
      <c r="A23" s="4" t="s">
        <v>149</v>
      </c>
      <c r="B23" s="6" t="n">
        <v>-2914</v>
      </c>
      <c r="F23" s="6" t="n">
        <v>-2914</v>
      </c>
    </row>
    <row r="24" spans="1:7">
      <c r="A24" s="4" t="s">
        <v>120</v>
      </c>
      <c r="B24" s="6" t="n">
        <v>54687</v>
      </c>
      <c r="G24" s="6" t="n">
        <v>54687</v>
      </c>
    </row>
    <row r="25" spans="1:7">
      <c r="A25" s="4" t="s">
        <v>153</v>
      </c>
      <c r="C25" s="6" t="n">
        <v>37618</v>
      </c>
      <c r="D25" s="6" t="n">
        <v>2558</v>
      </c>
    </row>
    <row r="26" spans="1:7">
      <c r="A26" s="4" t="s">
        <v>154</v>
      </c>
      <c r="B26" s="6" t="n">
        <v>286667</v>
      </c>
      <c r="C26" s="5" t="n">
        <v>376</v>
      </c>
      <c r="D26" s="5" t="n">
        <v>-100027</v>
      </c>
      <c r="E26" s="6" t="n">
        <v>291710</v>
      </c>
      <c r="F26" s="6" t="n">
        <v>-6471</v>
      </c>
      <c r="G26" s="6" t="n">
        <v>101079</v>
      </c>
    </row>
    <row r="27" spans="1:7">
      <c r="A27" s="3" t="s">
        <v>141</v>
      </c>
    </row>
    <row r="28" spans="1:7">
      <c r="A28" s="4" t="s">
        <v>142</v>
      </c>
      <c r="B28" s="6" t="n">
        <v>22815</v>
      </c>
      <c r="E28" s="6" t="n">
        <v>22815</v>
      </c>
    </row>
    <row r="29" spans="1:7">
      <c r="A29" s="4" t="s">
        <v>143</v>
      </c>
      <c r="C29" s="6" t="n">
        <v>601</v>
      </c>
    </row>
    <row r="30" spans="1:7">
      <c r="A30" s="4" t="s">
        <v>144</v>
      </c>
      <c r="B30" s="6" t="n">
        <v>5365</v>
      </c>
      <c r="C30" s="5" t="n">
        <v>6</v>
      </c>
      <c r="E30" s="6" t="n">
        <v>5359</v>
      </c>
    </row>
    <row r="31" spans="1:7">
      <c r="A31" s="4" t="s">
        <v>145</v>
      </c>
      <c r="C31" s="6" t="n">
        <v>-164</v>
      </c>
    </row>
    <row r="32" spans="1:7">
      <c r="A32" s="4" t="s">
        <v>146</v>
      </c>
      <c r="B32" s="6" t="n">
        <v>-7061</v>
      </c>
      <c r="C32" s="5" t="n">
        <v>-1</v>
      </c>
      <c r="E32" s="6" t="n">
        <v>-7060</v>
      </c>
    </row>
    <row r="33" spans="1:7">
      <c r="A33" s="4" t="s">
        <v>149</v>
      </c>
      <c r="B33" s="6" t="n">
        <v>251</v>
      </c>
      <c r="F33" s="6" t="n">
        <v>251</v>
      </c>
    </row>
    <row r="34" spans="1:7">
      <c r="A34" s="4" t="s">
        <v>120</v>
      </c>
      <c r="B34" s="6" t="n">
        <v>20108</v>
      </c>
      <c r="G34" s="6" t="n">
        <v>20108</v>
      </c>
    </row>
    <row r="35" spans="1:7">
      <c r="A35" s="4" t="s">
        <v>155</v>
      </c>
      <c r="C35" s="6" t="n">
        <v>38055</v>
      </c>
      <c r="D35" s="6" t="n">
        <v>2558</v>
      </c>
    </row>
    <row r="36" spans="1:7">
      <c r="A36" s="4" t="s">
        <v>156</v>
      </c>
      <c r="B36" s="5" t="n">
        <v>328145</v>
      </c>
      <c r="C36" s="5" t="n">
        <v>381</v>
      </c>
      <c r="D36" s="5" t="n">
        <v>-100027</v>
      </c>
      <c r="E36" s="5" t="n">
        <v>312824</v>
      </c>
      <c r="F36" s="5" t="n">
        <v>-6220</v>
      </c>
      <c r="G36" s="5" t="n">
        <v>121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9</v>
      </c>
      <c r="B1" s="2" t="s">
        <v>1</v>
      </c>
    </row>
    <row r="2" spans="1:4">
      <c r="B2" s="2" t="s">
        <v>2</v>
      </c>
      <c r="C2" s="2" t="s">
        <v>65</v>
      </c>
      <c r="D2" s="2" t="s">
        <v>106</v>
      </c>
    </row>
    <row r="3" spans="1:4">
      <c r="A3" s="3" t="s">
        <v>205</v>
      </c>
    </row>
    <row r="4" spans="1:4">
      <c r="A4" s="4" t="s">
        <v>470</v>
      </c>
      <c r="B4" s="5" t="n">
        <v>42900000</v>
      </c>
      <c r="C4" s="5" t="n">
        <v>40100000</v>
      </c>
      <c r="D4" s="5" t="n">
        <v>29200000</v>
      </c>
    </row>
    <row r="5" spans="1:4">
      <c r="A5" s="4" t="s">
        <v>471</v>
      </c>
      <c r="B5" s="6" t="n">
        <v>0</v>
      </c>
      <c r="C5" s="6" t="n">
        <v>0</v>
      </c>
      <c r="D5" s="6" t="n">
        <v>0</v>
      </c>
    </row>
    <row r="6" spans="1:4">
      <c r="A6" s="4" t="s">
        <v>472</v>
      </c>
      <c r="B6" s="6" t="n">
        <v>23600000</v>
      </c>
      <c r="C6" s="6" t="n">
        <v>27700000</v>
      </c>
      <c r="D6" s="6" t="n">
        <v>39200000</v>
      </c>
    </row>
    <row r="7" spans="1:4">
      <c r="A7" s="4" t="s">
        <v>473</v>
      </c>
      <c r="B7" s="6" t="n">
        <v>30300000</v>
      </c>
      <c r="C7" s="6" t="n">
        <v>24900000</v>
      </c>
      <c r="D7" s="6" t="n">
        <v>14100000</v>
      </c>
    </row>
    <row r="8" spans="1:4">
      <c r="A8" s="4" t="s">
        <v>474</v>
      </c>
      <c r="B8" s="6" t="n">
        <v>41800000</v>
      </c>
      <c r="C8" s="6" t="n">
        <v>48500000</v>
      </c>
    </row>
    <row r="9" spans="1:4">
      <c r="A9" s="4" t="s">
        <v>110</v>
      </c>
    </row>
    <row r="10" spans="1:4">
      <c r="A10" s="3" t="s">
        <v>205</v>
      </c>
    </row>
    <row r="11" spans="1:4">
      <c r="A11" s="4" t="s">
        <v>470</v>
      </c>
      <c r="B11" s="6" t="n">
        <v>38100000</v>
      </c>
      <c r="C11" s="6" t="n">
        <v>34000000</v>
      </c>
      <c r="D11" s="6" t="n">
        <v>23400000</v>
      </c>
    </row>
    <row r="12" spans="1:4">
      <c r="A12" s="4" t="s">
        <v>475</v>
      </c>
    </row>
    <row r="13" spans="1:4">
      <c r="A13" s="3" t="s">
        <v>205</v>
      </c>
    </row>
    <row r="14" spans="1:4">
      <c r="A14" s="4" t="s">
        <v>470</v>
      </c>
      <c r="B14" s="5" t="n">
        <v>4800000</v>
      </c>
      <c r="C14" s="5" t="n">
        <v>6100000</v>
      </c>
      <c r="D14" s="5" t="n">
        <v>5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35"/>
    <col customWidth="1" max="3" min="3" width="35"/>
    <col customWidth="1" max="4" min="4" width="21"/>
    <col customWidth="1" max="5" min="5" width="21"/>
  </cols>
  <sheetData>
    <row r="1" spans="1:5">
      <c r="A1" s="1" t="s">
        <v>476</v>
      </c>
      <c r="B1" s="2" t="s">
        <v>1</v>
      </c>
    </row>
    <row r="2" spans="1:5">
      <c r="B2" s="2" t="s">
        <v>477</v>
      </c>
      <c r="C2" s="2" t="s">
        <v>478</v>
      </c>
      <c r="D2" s="2" t="s">
        <v>479</v>
      </c>
      <c r="E2" s="2" t="s">
        <v>480</v>
      </c>
    </row>
    <row r="3" spans="1:5">
      <c r="A3" s="3" t="s">
        <v>481</v>
      </c>
    </row>
    <row r="4" spans="1:5">
      <c r="A4" s="4" t="s">
        <v>482</v>
      </c>
      <c r="B4" s="6" t="n">
        <v>4</v>
      </c>
      <c r="C4" s="6" t="n">
        <v>4</v>
      </c>
    </row>
    <row r="5" spans="1:5">
      <c r="A5" s="4" t="s">
        <v>74</v>
      </c>
      <c r="B5" s="5" t="n">
        <v>88974000</v>
      </c>
      <c r="C5" s="5" t="n">
        <v>88576000</v>
      </c>
    </row>
    <row r="6" spans="1:5">
      <c r="A6" s="4" t="s">
        <v>483</v>
      </c>
      <c r="B6" s="6" t="n">
        <v>0</v>
      </c>
      <c r="C6" s="6" t="n">
        <v>0</v>
      </c>
      <c r="D6" s="5" t="n">
        <v>0</v>
      </c>
    </row>
    <row r="7" spans="1:5">
      <c r="A7" s="4" t="s">
        <v>473</v>
      </c>
      <c r="B7" s="6" t="n">
        <v>7000000</v>
      </c>
      <c r="C7" s="6" t="n">
        <v>5500000</v>
      </c>
      <c r="D7" s="6" t="n">
        <v>6300000</v>
      </c>
    </row>
    <row r="8" spans="1:5">
      <c r="A8" s="4" t="s">
        <v>484</v>
      </c>
      <c r="B8" s="6" t="n">
        <v>5500000</v>
      </c>
    </row>
    <row r="9" spans="1:5">
      <c r="A9" s="4" t="s">
        <v>485</v>
      </c>
      <c r="B9" s="6" t="n">
        <v>4700000</v>
      </c>
    </row>
    <row r="10" spans="1:5">
      <c r="A10" s="4" t="s">
        <v>486</v>
      </c>
      <c r="B10" s="6" t="n">
        <v>4400000</v>
      </c>
    </row>
    <row r="11" spans="1:5">
      <c r="A11" s="4" t="s">
        <v>487</v>
      </c>
      <c r="B11" s="6" t="n">
        <v>3500000</v>
      </c>
    </row>
    <row r="12" spans="1:5">
      <c r="A12" s="4" t="s">
        <v>488</v>
      </c>
      <c r="B12" s="6" t="n">
        <v>3300000</v>
      </c>
    </row>
    <row r="13" spans="1:5">
      <c r="A13" s="4" t="s">
        <v>489</v>
      </c>
      <c r="B13" s="6" t="n">
        <v>5300000</v>
      </c>
    </row>
    <row r="14" spans="1:5">
      <c r="A14" s="4" t="s">
        <v>490</v>
      </c>
    </row>
    <row r="15" spans="1:5">
      <c r="A15" s="3" t="s">
        <v>481</v>
      </c>
    </row>
    <row r="16" spans="1:5">
      <c r="A16" s="4" t="s">
        <v>473</v>
      </c>
      <c r="B16" s="6" t="n">
        <v>2300000</v>
      </c>
      <c r="C16" s="6" t="n">
        <v>1700000</v>
      </c>
      <c r="D16" s="6" t="n">
        <v>1600000</v>
      </c>
    </row>
    <row r="17" spans="1:5">
      <c r="A17" s="4" t="s">
        <v>475</v>
      </c>
    </row>
    <row r="18" spans="1:5">
      <c r="A18" s="3" t="s">
        <v>481</v>
      </c>
    </row>
    <row r="19" spans="1:5">
      <c r="A19" s="4" t="s">
        <v>473</v>
      </c>
      <c r="B19" s="5" t="n">
        <v>4700000</v>
      </c>
      <c r="C19" s="5" t="n">
        <v>3800000</v>
      </c>
      <c r="D19" s="5" t="n">
        <v>4700000</v>
      </c>
    </row>
    <row r="20" spans="1:5">
      <c r="A20" s="4" t="s">
        <v>491</v>
      </c>
    </row>
    <row r="21" spans="1:5">
      <c r="A21" s="3" t="s">
        <v>481</v>
      </c>
    </row>
    <row r="22" spans="1:5">
      <c r="A22" s="4" t="s">
        <v>74</v>
      </c>
      <c r="E22" s="5" t="n">
        <v>12900000</v>
      </c>
    </row>
    <row r="23" spans="1:5">
      <c r="A23" s="4" t="s">
        <v>492</v>
      </c>
      <c r="E23" s="4" t="s">
        <v>493</v>
      </c>
    </row>
    <row r="24" spans="1:5">
      <c r="A24" s="4" t="s">
        <v>494</v>
      </c>
      <c r="E24" s="4" t="s">
        <v>4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96</v>
      </c>
      <c r="B1" s="2" t="s">
        <v>1</v>
      </c>
    </row>
    <row r="2" spans="1:2">
      <c r="B2" s="2" t="s">
        <v>361</v>
      </c>
    </row>
    <row r="3" spans="1:2">
      <c r="A3" s="3" t="s">
        <v>497</v>
      </c>
    </row>
    <row r="4" spans="1:2">
      <c r="A4" s="4" t="s">
        <v>498</v>
      </c>
      <c r="B4" s="5" t="n">
        <v>88576</v>
      </c>
    </row>
    <row r="5" spans="1:2">
      <c r="A5" s="4" t="s">
        <v>499</v>
      </c>
      <c r="B5" s="6" t="n">
        <v>398</v>
      </c>
    </row>
    <row r="6" spans="1:2">
      <c r="A6" s="4" t="s">
        <v>500</v>
      </c>
      <c r="B6" s="5" t="n">
        <v>889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5</v>
      </c>
    </row>
    <row r="3" spans="1:3">
      <c r="A3" s="3" t="s">
        <v>502</v>
      </c>
    </row>
    <row r="4" spans="1:3">
      <c r="A4" s="4" t="s">
        <v>503</v>
      </c>
      <c r="B4" s="5" t="n">
        <v>52856</v>
      </c>
      <c r="C4" s="5" t="n">
        <v>48843</v>
      </c>
    </row>
    <row r="5" spans="1:3">
      <c r="A5" s="4" t="s">
        <v>504</v>
      </c>
      <c r="B5" s="6" t="n">
        <v>-26187</v>
      </c>
      <c r="C5" s="6" t="n">
        <v>-19303</v>
      </c>
    </row>
    <row r="6" spans="1:3">
      <c r="A6" s="4" t="s">
        <v>505</v>
      </c>
      <c r="B6" s="6" t="n">
        <v>26669</v>
      </c>
      <c r="C6" s="6" t="n">
        <v>29540</v>
      </c>
    </row>
    <row r="7" spans="1:3">
      <c r="A7" s="4" t="s">
        <v>506</v>
      </c>
    </row>
    <row r="8" spans="1:3">
      <c r="A8" s="3" t="s">
        <v>502</v>
      </c>
    </row>
    <row r="9" spans="1:3">
      <c r="A9" s="4" t="s">
        <v>503</v>
      </c>
      <c r="B9" s="6" t="n">
        <v>17729</v>
      </c>
      <c r="C9" s="6" t="n">
        <v>17360</v>
      </c>
    </row>
    <row r="10" spans="1:3">
      <c r="A10" s="4" t="s">
        <v>504</v>
      </c>
      <c r="B10" s="6" t="n">
        <v>-9294</v>
      </c>
      <c r="C10" s="6" t="n">
        <v>-7135</v>
      </c>
    </row>
    <row r="11" spans="1:3">
      <c r="A11" s="4" t="s">
        <v>505</v>
      </c>
      <c r="B11" s="5" t="n">
        <v>8435</v>
      </c>
      <c r="C11" s="6" t="n">
        <v>10225</v>
      </c>
    </row>
    <row r="12" spans="1:3">
      <c r="A12" s="4" t="s">
        <v>507</v>
      </c>
      <c r="B12" s="4" t="s">
        <v>508</v>
      </c>
    </row>
    <row r="13" spans="1:3">
      <c r="A13" s="4" t="s">
        <v>509</v>
      </c>
    </row>
    <row r="14" spans="1:3">
      <c r="A14" s="3" t="s">
        <v>502</v>
      </c>
    </row>
    <row r="15" spans="1:3">
      <c r="A15" s="4" t="s">
        <v>503</v>
      </c>
      <c r="B15" s="5" t="n">
        <v>6517</v>
      </c>
      <c r="C15" s="6" t="n">
        <v>6372</v>
      </c>
    </row>
    <row r="16" spans="1:3">
      <c r="A16" s="4" t="s">
        <v>504</v>
      </c>
      <c r="B16" s="6" t="n">
        <v>-5941</v>
      </c>
      <c r="C16" s="6" t="n">
        <v>-3719</v>
      </c>
    </row>
    <row r="17" spans="1:3">
      <c r="A17" s="4" t="s">
        <v>505</v>
      </c>
      <c r="B17" s="5" t="n">
        <v>576</v>
      </c>
      <c r="C17" s="6" t="n">
        <v>2653</v>
      </c>
    </row>
    <row r="18" spans="1:3">
      <c r="A18" s="4" t="s">
        <v>507</v>
      </c>
      <c r="B18" s="4" t="s">
        <v>368</v>
      </c>
    </row>
    <row r="19" spans="1:3">
      <c r="A19" s="4" t="s">
        <v>510</v>
      </c>
    </row>
    <row r="20" spans="1:3">
      <c r="A20" s="3" t="s">
        <v>502</v>
      </c>
    </row>
    <row r="21" spans="1:3">
      <c r="A21" s="4" t="s">
        <v>503</v>
      </c>
      <c r="B21" s="5" t="n">
        <v>4841</v>
      </c>
      <c r="C21" s="6" t="n">
        <v>4940</v>
      </c>
    </row>
    <row r="22" spans="1:3">
      <c r="A22" s="4" t="s">
        <v>504</v>
      </c>
      <c r="B22" s="6" t="n">
        <v>-4226</v>
      </c>
      <c r="C22" s="6" t="n">
        <v>-3712</v>
      </c>
    </row>
    <row r="23" spans="1:3">
      <c r="A23" s="4" t="s">
        <v>505</v>
      </c>
      <c r="B23" s="5" t="n">
        <v>615</v>
      </c>
      <c r="C23" s="6" t="n">
        <v>1228</v>
      </c>
    </row>
    <row r="24" spans="1:3">
      <c r="A24" s="4" t="s">
        <v>507</v>
      </c>
      <c r="B24" s="4" t="s">
        <v>400</v>
      </c>
    </row>
    <row r="25" spans="1:3">
      <c r="A25" s="4" t="s">
        <v>511</v>
      </c>
    </row>
    <row r="26" spans="1:3">
      <c r="A26" s="3" t="s">
        <v>502</v>
      </c>
    </row>
    <row r="27" spans="1:3">
      <c r="A27" s="4" t="s">
        <v>503</v>
      </c>
      <c r="B27" s="5" t="n">
        <v>23510</v>
      </c>
      <c r="C27" s="6" t="n">
        <v>19912</v>
      </c>
    </row>
    <row r="28" spans="1:3">
      <c r="A28" s="4" t="s">
        <v>504</v>
      </c>
      <c r="B28" s="6" t="n">
        <v>-6626</v>
      </c>
      <c r="C28" s="6" t="n">
        <v>-4653</v>
      </c>
    </row>
    <row r="29" spans="1:3">
      <c r="A29" s="4" t="s">
        <v>505</v>
      </c>
      <c r="B29" s="5" t="n">
        <v>16884</v>
      </c>
      <c r="C29" s="6" t="n">
        <v>15259</v>
      </c>
    </row>
    <row r="30" spans="1:3">
      <c r="A30" s="4" t="s">
        <v>507</v>
      </c>
      <c r="B30" s="4" t="s">
        <v>512</v>
      </c>
    </row>
    <row r="31" spans="1:3">
      <c r="A31" s="4" t="s">
        <v>513</v>
      </c>
    </row>
    <row r="32" spans="1:3">
      <c r="A32" s="3" t="s">
        <v>502</v>
      </c>
    </row>
    <row r="33" spans="1:3">
      <c r="A33" s="4" t="s">
        <v>503</v>
      </c>
      <c r="B33" s="5" t="n">
        <v>259</v>
      </c>
      <c r="C33" s="6" t="n">
        <v>259</v>
      </c>
    </row>
    <row r="34" spans="1:3">
      <c r="A34" s="4" t="s">
        <v>504</v>
      </c>
      <c r="B34" s="6" t="n">
        <v>-100</v>
      </c>
      <c r="C34" s="6" t="n">
        <v>-84</v>
      </c>
    </row>
    <row r="35" spans="1:3">
      <c r="A35" s="4" t="s">
        <v>505</v>
      </c>
      <c r="B35" s="5" t="n">
        <v>159</v>
      </c>
      <c r="C35" s="5" t="n">
        <v>175</v>
      </c>
    </row>
    <row r="36" spans="1:3">
      <c r="A36" s="4" t="s">
        <v>507</v>
      </c>
      <c r="B36"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5</v>
      </c>
      <c r="B1" s="2" t="s">
        <v>2</v>
      </c>
      <c r="C1" s="2" t="s">
        <v>65</v>
      </c>
    </row>
    <row r="2" spans="1:3">
      <c r="A2" s="3" t="s">
        <v>212</v>
      </c>
    </row>
    <row r="3" spans="1:3">
      <c r="A3" s="4" t="s">
        <v>516</v>
      </c>
      <c r="B3" s="5" t="n">
        <v>20776</v>
      </c>
      <c r="C3" s="5" t="n">
        <v>15153</v>
      </c>
    </row>
    <row r="4" spans="1:3">
      <c r="A4" s="4" t="s">
        <v>517</v>
      </c>
      <c r="B4" s="6" t="n">
        <v>10420</v>
      </c>
      <c r="C4" s="6" t="n">
        <v>7885</v>
      </c>
    </row>
    <row r="5" spans="1:3">
      <c r="A5" s="4" t="s">
        <v>518</v>
      </c>
      <c r="B5" s="6" t="n">
        <v>1315</v>
      </c>
      <c r="C5" s="6" t="n">
        <v>5618</v>
      </c>
    </row>
    <row r="6" spans="1:3">
      <c r="A6" s="4" t="s">
        <v>519</v>
      </c>
      <c r="B6" s="6" t="n">
        <v>21353</v>
      </c>
      <c r="C6" s="6" t="n">
        <v>22729</v>
      </c>
    </row>
    <row r="7" spans="1:3">
      <c r="A7" s="4" t="s">
        <v>520</v>
      </c>
      <c r="B7" s="5" t="n">
        <v>53864</v>
      </c>
      <c r="C7" s="5" t="n">
        <v>513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4"/>
    <col customWidth="1" max="5" min="5" width="41"/>
    <col customWidth="1" max="6" min="6" width="37"/>
    <col customWidth="1" max="7" min="7" width="21"/>
    <col customWidth="1" max="8" min="8" width="21"/>
    <col customWidth="1" max="9" min="9" width="21"/>
  </cols>
  <sheetData>
    <row r="1" spans="1:9">
      <c r="A1" s="1" t="s">
        <v>521</v>
      </c>
      <c r="B1" s="2" t="s">
        <v>522</v>
      </c>
      <c r="C1" s="2" t="s">
        <v>523</v>
      </c>
      <c r="D1" s="2" t="s">
        <v>524</v>
      </c>
      <c r="E1" s="2" t="s">
        <v>525</v>
      </c>
      <c r="F1" s="2" t="s">
        <v>526</v>
      </c>
      <c r="G1" s="2" t="s">
        <v>479</v>
      </c>
      <c r="H1" s="2" t="s">
        <v>527</v>
      </c>
      <c r="I1" s="2" t="s">
        <v>528</v>
      </c>
    </row>
    <row r="2" spans="1:9">
      <c r="A2" s="3" t="s">
        <v>529</v>
      </c>
    </row>
    <row r="3" spans="1:9">
      <c r="A3" s="4" t="s">
        <v>530</v>
      </c>
      <c r="D3" s="5" t="n">
        <v>3</v>
      </c>
    </row>
    <row r="4" spans="1:9">
      <c r="A4" s="4" t="s">
        <v>531</v>
      </c>
      <c r="C4" s="5" t="n">
        <v>104900000</v>
      </c>
      <c r="E4" s="5" t="n">
        <v>0</v>
      </c>
      <c r="F4" s="5" t="n">
        <v>104925000</v>
      </c>
      <c r="G4" s="5" t="n">
        <v>0</v>
      </c>
    </row>
    <row r="5" spans="1:9">
      <c r="A5" s="4" t="s">
        <v>532</v>
      </c>
      <c r="E5" s="10" t="n">
        <v>1.055</v>
      </c>
    </row>
    <row r="6" spans="1:9">
      <c r="A6" s="3" t="s">
        <v>134</v>
      </c>
    </row>
    <row r="7" spans="1:9">
      <c r="A7" s="4" t="s">
        <v>533</v>
      </c>
      <c r="E7" s="6" t="n">
        <v>1</v>
      </c>
    </row>
    <row r="8" spans="1:9">
      <c r="A8" s="4" t="s">
        <v>534</v>
      </c>
      <c r="E8" s="6" t="n">
        <v>200000000</v>
      </c>
      <c r="F8" s="6" t="n">
        <v>200000000</v>
      </c>
    </row>
    <row r="9" spans="1:9">
      <c r="A9" s="4" t="s">
        <v>100</v>
      </c>
      <c r="E9" s="7" t="n">
        <v>0.01</v>
      </c>
      <c r="F9" s="7" t="n">
        <v>0.01</v>
      </c>
    </row>
    <row r="10" spans="1:9">
      <c r="A10" s="3" t="s">
        <v>535</v>
      </c>
    </row>
    <row r="11" spans="1:9">
      <c r="A11" s="4" t="s">
        <v>536</v>
      </c>
      <c r="E11" s="6" t="n">
        <v>5000000</v>
      </c>
    </row>
    <row r="12" spans="1:9">
      <c r="A12" s="4" t="s">
        <v>537</v>
      </c>
      <c r="E12" s="7" t="n">
        <v>0.01</v>
      </c>
    </row>
    <row r="13" spans="1:9">
      <c r="A13" s="3" t="s">
        <v>135</v>
      </c>
    </row>
    <row r="14" spans="1:9">
      <c r="A14" s="4" t="s">
        <v>538</v>
      </c>
      <c r="E14" s="6" t="n">
        <v>2558000</v>
      </c>
      <c r="F14" s="6" t="n">
        <v>2558000</v>
      </c>
    </row>
    <row r="15" spans="1:9">
      <c r="A15" s="4" t="s">
        <v>134</v>
      </c>
    </row>
    <row r="16" spans="1:9">
      <c r="A16" s="3" t="s">
        <v>135</v>
      </c>
    </row>
    <row r="17" spans="1:9">
      <c r="A17" s="4" t="s">
        <v>539</v>
      </c>
      <c r="H17" s="5" t="n">
        <v>100000000</v>
      </c>
      <c r="I17" s="5" t="n">
        <v>100000000</v>
      </c>
    </row>
    <row r="18" spans="1:9">
      <c r="A18" s="4" t="s">
        <v>538</v>
      </c>
      <c r="E18" s="6" t="n">
        <v>2558000</v>
      </c>
    </row>
    <row r="19" spans="1:9">
      <c r="A19" s="4" t="s">
        <v>540</v>
      </c>
      <c r="E19" s="7" t="n">
        <v>39.09</v>
      </c>
    </row>
    <row r="20" spans="1:9">
      <c r="A20" s="4" t="s">
        <v>541</v>
      </c>
      <c r="E20" s="5" t="n">
        <v>100000000</v>
      </c>
    </row>
    <row r="21" spans="1:9">
      <c r="A21" s="4" t="s">
        <v>542</v>
      </c>
    </row>
    <row r="22" spans="1:9">
      <c r="A22" s="3" t="s">
        <v>529</v>
      </c>
    </row>
    <row r="23" spans="1:9">
      <c r="A23" s="4" t="s">
        <v>530</v>
      </c>
      <c r="B23" s="7" t="n">
        <v>0.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36"/>
  </cols>
  <sheetData>
    <row r="1" spans="1:2">
      <c r="A1" s="1" t="s">
        <v>543</v>
      </c>
      <c r="B1" s="2" t="s">
        <v>1</v>
      </c>
    </row>
    <row r="2" spans="1:2">
      <c r="B2" s="2" t="s">
        <v>544</v>
      </c>
    </row>
    <row r="3" spans="1:2">
      <c r="A3" s="3" t="s">
        <v>217</v>
      </c>
    </row>
    <row r="4" spans="1:2">
      <c r="A4" s="4" t="s">
        <v>545</v>
      </c>
      <c r="B4" s="6" t="n">
        <v>2</v>
      </c>
    </row>
    <row r="5" spans="1:2">
      <c r="A5" s="4" t="s">
        <v>546</v>
      </c>
      <c r="B5" s="8" t="n">
        <v>13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548</v>
      </c>
    </row>
    <row r="4" spans="1:12">
      <c r="A4" s="4" t="s">
        <v>549</v>
      </c>
      <c r="B4" s="5" t="n">
        <v>166371</v>
      </c>
      <c r="C4" s="5" t="n">
        <v>159079</v>
      </c>
      <c r="D4" s="5" t="n">
        <v>161741</v>
      </c>
      <c r="E4" s="5" t="n">
        <v>163332</v>
      </c>
      <c r="F4" s="5" t="n">
        <v>162072</v>
      </c>
      <c r="G4" s="5" t="n">
        <v>151575</v>
      </c>
      <c r="H4" s="5" t="n">
        <v>156584</v>
      </c>
      <c r="I4" s="5" t="n">
        <v>153019</v>
      </c>
      <c r="J4" s="5" t="n">
        <v>650523</v>
      </c>
      <c r="K4" s="5" t="n">
        <v>623250</v>
      </c>
      <c r="L4" s="5" t="n">
        <v>557111</v>
      </c>
    </row>
    <row r="5" spans="1:12">
      <c r="A5" s="4" t="s">
        <v>550</v>
      </c>
    </row>
    <row r="6" spans="1:12">
      <c r="A6" s="3" t="s">
        <v>548</v>
      </c>
    </row>
    <row r="7" spans="1:12">
      <c r="A7" s="4" t="s">
        <v>549</v>
      </c>
      <c r="J7" s="6" t="n">
        <v>392241</v>
      </c>
      <c r="K7" s="6" t="n">
        <v>365730</v>
      </c>
      <c r="L7" s="6" t="n">
        <v>332376</v>
      </c>
    </row>
    <row r="8" spans="1:12">
      <c r="A8" s="4" t="s">
        <v>551</v>
      </c>
    </row>
    <row r="9" spans="1:12">
      <c r="A9" s="3" t="s">
        <v>548</v>
      </c>
    </row>
    <row r="10" spans="1:12">
      <c r="A10" s="4" t="s">
        <v>549</v>
      </c>
      <c r="J10" s="6" t="n">
        <v>258282</v>
      </c>
      <c r="K10" s="6" t="n">
        <v>254809</v>
      </c>
      <c r="L10" s="6" t="n">
        <v>208713</v>
      </c>
    </row>
    <row r="11" spans="1:12">
      <c r="A11" s="4" t="s">
        <v>552</v>
      </c>
    </row>
    <row r="12" spans="1:12">
      <c r="A12" s="3" t="s">
        <v>548</v>
      </c>
    </row>
    <row r="13" spans="1:12">
      <c r="A13" s="4" t="s">
        <v>549</v>
      </c>
      <c r="J13" s="5" t="n">
        <v>0</v>
      </c>
      <c r="K13" s="5" t="n">
        <v>2711</v>
      </c>
      <c r="L13" s="5" t="n">
        <v>160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5</v>
      </c>
      <c r="D2" s="2" t="s">
        <v>106</v>
      </c>
    </row>
    <row r="3" spans="1:4">
      <c r="A3" s="3" t="s">
        <v>554</v>
      </c>
    </row>
    <row r="4" spans="1:4">
      <c r="A4" s="4" t="s">
        <v>133</v>
      </c>
      <c r="B4" s="5" t="n">
        <v>22815</v>
      </c>
      <c r="C4" s="5" t="n">
        <v>23869</v>
      </c>
      <c r="D4" s="5" t="n">
        <v>24958</v>
      </c>
    </row>
    <row r="5" spans="1:4">
      <c r="A5" s="4" t="s">
        <v>555</v>
      </c>
    </row>
    <row r="6" spans="1:4">
      <c r="A6" s="3" t="s">
        <v>554</v>
      </c>
    </row>
    <row r="7" spans="1:4">
      <c r="A7" s="4" t="s">
        <v>133</v>
      </c>
      <c r="B7" s="6" t="n">
        <v>5721</v>
      </c>
      <c r="C7" s="6" t="n">
        <v>6009</v>
      </c>
      <c r="D7" s="6" t="n">
        <v>6364</v>
      </c>
    </row>
    <row r="8" spans="1:4">
      <c r="A8" s="4" t="s">
        <v>556</v>
      </c>
    </row>
    <row r="9" spans="1:4">
      <c r="A9" s="3" t="s">
        <v>554</v>
      </c>
    </row>
    <row r="10" spans="1:4">
      <c r="A10" s="4" t="s">
        <v>133</v>
      </c>
      <c r="B10" s="6" t="n">
        <v>17094</v>
      </c>
      <c r="C10" s="6" t="n">
        <v>17860</v>
      </c>
      <c r="D10" s="6" t="n">
        <v>18594</v>
      </c>
    </row>
    <row r="11" spans="1:4">
      <c r="A11" s="4" t="s">
        <v>110</v>
      </c>
    </row>
    <row r="12" spans="1:4">
      <c r="A12" s="3" t="s">
        <v>554</v>
      </c>
    </row>
    <row r="13" spans="1:4">
      <c r="A13" s="4" t="s">
        <v>133</v>
      </c>
      <c r="B13" s="6" t="n">
        <v>220</v>
      </c>
      <c r="C13" s="6" t="n">
        <v>523</v>
      </c>
      <c r="D13" s="6" t="n">
        <v>795</v>
      </c>
    </row>
    <row r="14" spans="1:4">
      <c r="A14" s="4" t="s">
        <v>111</v>
      </c>
    </row>
    <row r="15" spans="1:4">
      <c r="A15" s="3" t="s">
        <v>554</v>
      </c>
    </row>
    <row r="16" spans="1:4">
      <c r="A16" s="4" t="s">
        <v>133</v>
      </c>
      <c r="B16" s="6" t="n">
        <v>1934</v>
      </c>
      <c r="C16" s="6" t="n">
        <v>2218</v>
      </c>
      <c r="D16" s="6" t="n">
        <v>4452</v>
      </c>
    </row>
    <row r="17" spans="1:4">
      <c r="A17" s="4" t="s">
        <v>112</v>
      </c>
    </row>
    <row r="18" spans="1:4">
      <c r="A18" s="3" t="s">
        <v>554</v>
      </c>
    </row>
    <row r="19" spans="1:4">
      <c r="A19" s="4" t="s">
        <v>133</v>
      </c>
      <c r="B19" s="6" t="n">
        <v>4737</v>
      </c>
      <c r="C19" s="6" t="n">
        <v>5815</v>
      </c>
      <c r="D19" s="6" t="n">
        <v>6162</v>
      </c>
    </row>
    <row r="20" spans="1:4">
      <c r="A20" s="4" t="s">
        <v>113</v>
      </c>
    </row>
    <row r="21" spans="1:4">
      <c r="A21" s="3" t="s">
        <v>554</v>
      </c>
    </row>
    <row r="22" spans="1:4">
      <c r="A22" s="4" t="s">
        <v>133</v>
      </c>
      <c r="B22" s="5" t="n">
        <v>15924</v>
      </c>
      <c r="C22" s="5" t="n">
        <v>15313</v>
      </c>
      <c r="D22" s="5" t="n">
        <v>135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7</v>
      </c>
      <c r="B1" s="2" t="s">
        <v>558</v>
      </c>
      <c r="C1" s="2" t="s">
        <v>409</v>
      </c>
      <c r="D1" s="2" t="s">
        <v>559</v>
      </c>
      <c r="E1" s="2" t="s">
        <v>376</v>
      </c>
      <c r="F1" s="2" t="s">
        <v>560</v>
      </c>
      <c r="G1" s="2" t="s">
        <v>561</v>
      </c>
      <c r="H1" s="2" t="s">
        <v>2</v>
      </c>
      <c r="I1" s="2" t="s">
        <v>65</v>
      </c>
      <c r="J1" s="2" t="s">
        <v>106</v>
      </c>
    </row>
    <row r="2" spans="1:10">
      <c r="A2" s="3" t="s">
        <v>395</v>
      </c>
    </row>
    <row r="3" spans="1:10">
      <c r="A3" s="4" t="s">
        <v>562</v>
      </c>
      <c r="H3" s="8" t="n">
        <v>1.1</v>
      </c>
      <c r="I3" s="5" t="n">
        <v>2</v>
      </c>
      <c r="J3" s="8" t="n">
        <v>1.6</v>
      </c>
    </row>
    <row r="4" spans="1:10">
      <c r="A4" s="4" t="s">
        <v>563</v>
      </c>
      <c r="H4" s="6" t="n">
        <v>83102</v>
      </c>
    </row>
    <row r="5" spans="1:10">
      <c r="A5" s="4" t="s">
        <v>564</v>
      </c>
      <c r="H5" s="7" t="n">
        <v>39.07</v>
      </c>
    </row>
    <row r="6" spans="1:10">
      <c r="A6" s="4" t="s">
        <v>555</v>
      </c>
    </row>
    <row r="7" spans="1:10">
      <c r="A7" s="3" t="s">
        <v>395</v>
      </c>
    </row>
    <row r="8" spans="1:10">
      <c r="A8" s="4" t="s">
        <v>565</v>
      </c>
      <c r="H8" s="5" t="n">
        <v>3</v>
      </c>
    </row>
    <row r="9" spans="1:10">
      <c r="A9" s="4" t="s">
        <v>566</v>
      </c>
    </row>
    <row r="10" spans="1:10">
      <c r="A10" s="3" t="s">
        <v>395</v>
      </c>
    </row>
    <row r="11" spans="1:10">
      <c r="A11" s="4" t="s">
        <v>563</v>
      </c>
      <c r="D11" s="6" t="n">
        <v>527000</v>
      </c>
      <c r="F11" s="6" t="n">
        <v>500000</v>
      </c>
    </row>
    <row r="12" spans="1:10">
      <c r="A12" s="4" t="s">
        <v>564</v>
      </c>
      <c r="D12" s="7" t="n">
        <v>76.73</v>
      </c>
      <c r="F12" s="7" t="n">
        <v>80.94</v>
      </c>
    </row>
    <row r="13" spans="1:10">
      <c r="A13" s="4" t="s">
        <v>567</v>
      </c>
      <c r="F13" s="7" t="n">
        <v>161.88</v>
      </c>
    </row>
    <row r="14" spans="1:10">
      <c r="A14" s="4" t="s">
        <v>568</v>
      </c>
      <c r="F14" s="4" t="s">
        <v>569</v>
      </c>
    </row>
    <row r="15" spans="1:10">
      <c r="A15" s="4" t="s">
        <v>570</v>
      </c>
      <c r="F15" s="4" t="s">
        <v>571</v>
      </c>
    </row>
    <row r="16" spans="1:10">
      <c r="A16" s="4" t="s">
        <v>572</v>
      </c>
      <c r="F16" s="8" t="n">
        <v>21.6</v>
      </c>
    </row>
    <row r="17" spans="1:10">
      <c r="A17" s="4" t="s">
        <v>573</v>
      </c>
    </row>
    <row r="18" spans="1:10">
      <c r="A18" s="3" t="s">
        <v>395</v>
      </c>
    </row>
    <row r="19" spans="1:10">
      <c r="A19" s="4" t="s">
        <v>574</v>
      </c>
      <c r="B19" s="6" t="n">
        <v>202000</v>
      </c>
    </row>
    <row r="20" spans="1:10">
      <c r="A20" s="4" t="s">
        <v>575</v>
      </c>
      <c r="B20" s="7" t="n">
        <v>46.69</v>
      </c>
    </row>
    <row r="21" spans="1:10">
      <c r="A21" s="4" t="s">
        <v>576</v>
      </c>
    </row>
    <row r="22" spans="1:10">
      <c r="A22" s="3" t="s">
        <v>395</v>
      </c>
    </row>
    <row r="23" spans="1:10">
      <c r="A23" s="4" t="s">
        <v>577</v>
      </c>
      <c r="B23" s="4" t="s">
        <v>578</v>
      </c>
    </row>
    <row r="24" spans="1:10">
      <c r="A24" s="4" t="s">
        <v>579</v>
      </c>
    </row>
    <row r="25" spans="1:10">
      <c r="A25" s="3" t="s">
        <v>395</v>
      </c>
    </row>
    <row r="26" spans="1:10">
      <c r="A26" s="4" t="s">
        <v>577</v>
      </c>
      <c r="B26" s="4" t="s">
        <v>580</v>
      </c>
    </row>
    <row r="27" spans="1:10">
      <c r="A27" s="4" t="s">
        <v>556</v>
      </c>
    </row>
    <row r="28" spans="1:10">
      <c r="A28" s="3" t="s">
        <v>395</v>
      </c>
    </row>
    <row r="29" spans="1:10">
      <c r="A29" s="4" t="s">
        <v>565</v>
      </c>
      <c r="H29" s="8" t="n">
        <v>26.1</v>
      </c>
    </row>
    <row r="30" spans="1:10">
      <c r="A30" s="4" t="s">
        <v>574</v>
      </c>
      <c r="H30" s="6" t="n">
        <v>864990</v>
      </c>
    </row>
    <row r="31" spans="1:10">
      <c r="A31" s="4" t="s">
        <v>575</v>
      </c>
      <c r="H31" s="7" t="n">
        <v>45.03</v>
      </c>
      <c r="I31" s="7" t="n">
        <v>44.23</v>
      </c>
    </row>
    <row r="32" spans="1:10">
      <c r="A32" s="4" t="s">
        <v>581</v>
      </c>
    </row>
    <row r="33" spans="1:10">
      <c r="A33" s="3" t="s">
        <v>395</v>
      </c>
    </row>
    <row r="34" spans="1:10">
      <c r="A34" s="4" t="s">
        <v>567</v>
      </c>
      <c r="F34" s="7" t="n">
        <v>161.88</v>
      </c>
    </row>
    <row r="35" spans="1:10">
      <c r="A35" s="4" t="s">
        <v>568</v>
      </c>
      <c r="F35" s="4" t="s">
        <v>569</v>
      </c>
    </row>
    <row r="36" spans="1:10">
      <c r="A36" s="4" t="s">
        <v>572</v>
      </c>
      <c r="F36" s="8" t="n">
        <v>5.8</v>
      </c>
    </row>
    <row r="37" spans="1:10">
      <c r="A37" s="4" t="s">
        <v>574</v>
      </c>
      <c r="D37" s="6" t="n">
        <v>105000</v>
      </c>
      <c r="F37" s="6" t="n">
        <v>100000</v>
      </c>
    </row>
    <row r="38" spans="1:10">
      <c r="A38" s="4" t="s">
        <v>582</v>
      </c>
    </row>
    <row r="39" spans="1:10">
      <c r="A39" s="3" t="s">
        <v>395</v>
      </c>
    </row>
    <row r="40" spans="1:10">
      <c r="A40" s="4" t="s">
        <v>583</v>
      </c>
      <c r="G40" s="6" t="n">
        <v>6750000</v>
      </c>
    </row>
    <row r="41" spans="1:10">
      <c r="A41" s="4" t="s">
        <v>584</v>
      </c>
      <c r="G41" s="6" t="n">
        <v>1500000</v>
      </c>
    </row>
    <row r="42" spans="1:10">
      <c r="A42" s="4" t="s">
        <v>585</v>
      </c>
      <c r="G42" s="4" t="s">
        <v>495</v>
      </c>
    </row>
    <row r="43" spans="1:10">
      <c r="A43" s="4" t="s">
        <v>586</v>
      </c>
    </row>
    <row r="44" spans="1:10">
      <c r="A44" s="3" t="s">
        <v>395</v>
      </c>
    </row>
    <row r="45" spans="1:10">
      <c r="A45" s="4" t="s">
        <v>587</v>
      </c>
      <c r="C45" s="6" t="n">
        <v>1052000</v>
      </c>
      <c r="E45" s="6" t="n">
        <v>10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06</v>
      </c>
    </row>
    <row r="3" spans="1:4">
      <c r="A3" s="3" t="s">
        <v>158</v>
      </c>
    </row>
    <row r="4" spans="1:4">
      <c r="A4" s="4" t="s">
        <v>120</v>
      </c>
      <c r="B4" s="5" t="n">
        <v>20108</v>
      </c>
      <c r="C4" s="5" t="n">
        <v>54687</v>
      </c>
      <c r="D4" s="5" t="n">
        <v>16727</v>
      </c>
    </row>
    <row r="5" spans="1:4">
      <c r="A5" s="3" t="s">
        <v>159</v>
      </c>
    </row>
    <row r="6" spans="1:4">
      <c r="A6" s="4" t="s">
        <v>160</v>
      </c>
      <c r="B6" s="6" t="n">
        <v>49915</v>
      </c>
      <c r="C6" s="6" t="n">
        <v>45652</v>
      </c>
      <c r="D6" s="6" t="n">
        <v>35490</v>
      </c>
    </row>
    <row r="7" spans="1:4">
      <c r="A7" s="4" t="s">
        <v>161</v>
      </c>
      <c r="B7" s="6" t="n">
        <v>-2025</v>
      </c>
      <c r="C7" s="6" t="n">
        <v>-6270</v>
      </c>
      <c r="D7" s="6" t="n">
        <v>12491</v>
      </c>
    </row>
    <row r="8" spans="1:4">
      <c r="A8" s="4" t="s">
        <v>162</v>
      </c>
      <c r="B8" s="6" t="n">
        <v>22815</v>
      </c>
      <c r="C8" s="6" t="n">
        <v>23869</v>
      </c>
      <c r="D8" s="6" t="n">
        <v>24958</v>
      </c>
    </row>
    <row r="9" spans="1:4">
      <c r="A9" s="4" t="s">
        <v>163</v>
      </c>
      <c r="B9" s="6" t="n">
        <v>0</v>
      </c>
      <c r="C9" s="6" t="n">
        <v>0</v>
      </c>
      <c r="D9" s="6" t="n">
        <v>-6255</v>
      </c>
    </row>
    <row r="10" spans="1:4">
      <c r="A10" s="4" t="s">
        <v>116</v>
      </c>
      <c r="B10" s="6" t="n">
        <v>0</v>
      </c>
      <c r="C10" s="6" t="n">
        <v>-38613</v>
      </c>
      <c r="D10" s="6" t="n">
        <v>0</v>
      </c>
    </row>
    <row r="11" spans="1:4">
      <c r="A11" s="4" t="s">
        <v>164</v>
      </c>
      <c r="B11" s="6" t="n">
        <v>0</v>
      </c>
      <c r="C11" s="6" t="n">
        <v>5881</v>
      </c>
      <c r="D11" s="6" t="n">
        <v>0</v>
      </c>
    </row>
    <row r="12" spans="1:4">
      <c r="A12" s="4" t="s">
        <v>165</v>
      </c>
      <c r="B12" s="6" t="n">
        <v>84</v>
      </c>
      <c r="C12" s="6" t="n">
        <v>1175</v>
      </c>
      <c r="D12" s="6" t="n">
        <v>1292</v>
      </c>
    </row>
    <row r="13" spans="1:4">
      <c r="A13" s="3" t="s">
        <v>166</v>
      </c>
    </row>
    <row r="14" spans="1:4">
      <c r="A14" s="4" t="s">
        <v>167</v>
      </c>
      <c r="B14" s="6" t="n">
        <v>-6169</v>
      </c>
      <c r="C14" s="6" t="n">
        <v>2641</v>
      </c>
      <c r="D14" s="6" t="n">
        <v>-10015</v>
      </c>
    </row>
    <row r="15" spans="1:4">
      <c r="A15" s="4" t="s">
        <v>168</v>
      </c>
      <c r="B15" s="6" t="n">
        <v>4246</v>
      </c>
      <c r="C15" s="6" t="n">
        <v>113</v>
      </c>
      <c r="D15" s="6" t="n">
        <v>-6734</v>
      </c>
    </row>
    <row r="16" spans="1:4">
      <c r="A16" s="4" t="s">
        <v>169</v>
      </c>
      <c r="B16" s="6" t="n">
        <v>8360</v>
      </c>
      <c r="C16" s="6" t="n">
        <v>6388</v>
      </c>
      <c r="D16" s="6" t="n">
        <v>12044</v>
      </c>
    </row>
    <row r="17" spans="1:4">
      <c r="A17" s="4" t="s">
        <v>81</v>
      </c>
      <c r="B17" s="6" t="n">
        <v>2168</v>
      </c>
      <c r="C17" s="6" t="n">
        <v>3021</v>
      </c>
      <c r="D17" s="6" t="n">
        <v>-685</v>
      </c>
    </row>
    <row r="18" spans="1:4">
      <c r="A18" s="4" t="s">
        <v>82</v>
      </c>
      <c r="B18" s="6" t="n">
        <v>3144</v>
      </c>
      <c r="C18" s="6" t="n">
        <v>3658</v>
      </c>
      <c r="D18" s="6" t="n">
        <v>28724</v>
      </c>
    </row>
    <row r="19" spans="1:4">
      <c r="A19" s="4" t="s">
        <v>170</v>
      </c>
      <c r="B19" s="6" t="n">
        <v>102646</v>
      </c>
      <c r="C19" s="6" t="n">
        <v>102202</v>
      </c>
      <c r="D19" s="6" t="n">
        <v>108037</v>
      </c>
    </row>
    <row r="20" spans="1:4">
      <c r="A20" s="3" t="s">
        <v>171</v>
      </c>
    </row>
    <row r="21" spans="1:4">
      <c r="A21" s="4" t="s">
        <v>172</v>
      </c>
      <c r="B21" s="6" t="n">
        <v>-26081</v>
      </c>
      <c r="C21" s="6" t="n">
        <v>-34890</v>
      </c>
      <c r="D21" s="6" t="n">
        <v>-55062</v>
      </c>
    </row>
    <row r="22" spans="1:4">
      <c r="A22" s="4" t="s">
        <v>173</v>
      </c>
      <c r="B22" s="6" t="n">
        <v>0</v>
      </c>
      <c r="C22" s="6" t="n">
        <v>0</v>
      </c>
      <c r="D22" s="6" t="n">
        <v>55286</v>
      </c>
    </row>
    <row r="23" spans="1:4">
      <c r="A23" s="4" t="s">
        <v>174</v>
      </c>
      <c r="B23" s="6" t="n">
        <v>0</v>
      </c>
      <c r="C23" s="6" t="n">
        <v>-845</v>
      </c>
      <c r="D23" s="6" t="n">
        <v>-49571</v>
      </c>
    </row>
    <row r="24" spans="1:4">
      <c r="A24" s="4" t="s">
        <v>175</v>
      </c>
      <c r="B24" s="6" t="n">
        <v>2500</v>
      </c>
      <c r="C24" s="6" t="n">
        <v>41804</v>
      </c>
      <c r="D24" s="6" t="n">
        <v>0</v>
      </c>
    </row>
    <row r="25" spans="1:4">
      <c r="A25" s="4" t="s">
        <v>176</v>
      </c>
      <c r="B25" s="6" t="n">
        <v>0</v>
      </c>
      <c r="C25" s="6" t="n">
        <v>-15000</v>
      </c>
      <c r="D25" s="6" t="n">
        <v>-5087</v>
      </c>
    </row>
    <row r="26" spans="1:4">
      <c r="A26" s="4" t="s">
        <v>177</v>
      </c>
      <c r="B26" s="6" t="n">
        <v>-3344</v>
      </c>
      <c r="C26" s="6" t="n">
        <v>-3838</v>
      </c>
      <c r="D26" s="6" t="n">
        <v>-2961</v>
      </c>
    </row>
    <row r="27" spans="1:4">
      <c r="A27" s="4" t="s">
        <v>178</v>
      </c>
      <c r="B27" s="6" t="n">
        <v>-309</v>
      </c>
      <c r="C27" s="6" t="n">
        <v>-58</v>
      </c>
      <c r="D27" s="6" t="n">
        <v>30</v>
      </c>
    </row>
    <row r="28" spans="1:4">
      <c r="A28" s="4" t="s">
        <v>179</v>
      </c>
      <c r="B28" s="6" t="n">
        <v>-27234</v>
      </c>
      <c r="C28" s="6" t="n">
        <v>-12827</v>
      </c>
      <c r="D28" s="6" t="n">
        <v>-57365</v>
      </c>
    </row>
    <row r="29" spans="1:4">
      <c r="A29" s="3" t="s">
        <v>180</v>
      </c>
    </row>
    <row r="30" spans="1:4">
      <c r="A30" s="4" t="s">
        <v>181</v>
      </c>
      <c r="B30" s="6" t="n">
        <v>5365</v>
      </c>
      <c r="C30" s="6" t="n">
        <v>2454</v>
      </c>
      <c r="D30" s="6" t="n">
        <v>1682</v>
      </c>
    </row>
    <row r="31" spans="1:4">
      <c r="A31" s="4" t="s">
        <v>182</v>
      </c>
      <c r="B31" s="6" t="n">
        <v>-7061</v>
      </c>
      <c r="C31" s="6" t="n">
        <v>-7268</v>
      </c>
      <c r="D31" s="6" t="n">
        <v>-6848</v>
      </c>
    </row>
    <row r="32" spans="1:4">
      <c r="A32" s="4" t="s">
        <v>183</v>
      </c>
      <c r="B32" s="6" t="n">
        <v>0</v>
      </c>
      <c r="C32" s="6" t="n">
        <v>-104925</v>
      </c>
      <c r="D32" s="6" t="n">
        <v>0</v>
      </c>
    </row>
    <row r="33" spans="1:4">
      <c r="A33" s="4" t="s">
        <v>184</v>
      </c>
      <c r="B33" s="6" t="n">
        <v>0</v>
      </c>
      <c r="C33" s="6" t="n">
        <v>0</v>
      </c>
      <c r="D33" s="6" t="n">
        <v>-3745</v>
      </c>
    </row>
    <row r="34" spans="1:4">
      <c r="A34" s="4" t="s">
        <v>185</v>
      </c>
      <c r="B34" s="6" t="n">
        <v>0</v>
      </c>
      <c r="C34" s="6" t="n">
        <v>0</v>
      </c>
      <c r="D34" s="6" t="n">
        <v>-24977</v>
      </c>
    </row>
    <row r="35" spans="1:4">
      <c r="A35" s="4" t="s">
        <v>186</v>
      </c>
      <c r="B35" s="6" t="n">
        <v>-1696</v>
      </c>
      <c r="C35" s="6" t="n">
        <v>-109739</v>
      </c>
      <c r="D35" s="6" t="n">
        <v>-33888</v>
      </c>
    </row>
    <row r="36" spans="1:4">
      <c r="A36" s="4" t="s">
        <v>187</v>
      </c>
      <c r="B36" s="6" t="n">
        <v>-1307</v>
      </c>
      <c r="C36" s="6" t="n">
        <v>-2212</v>
      </c>
      <c r="D36" s="6" t="n">
        <v>12454</v>
      </c>
    </row>
    <row r="37" spans="1:4">
      <c r="A37" s="4" t="s">
        <v>188</v>
      </c>
      <c r="B37" s="6" t="n">
        <v>72409</v>
      </c>
      <c r="C37" s="6" t="n">
        <v>-22576</v>
      </c>
      <c r="D37" s="6" t="n">
        <v>29238</v>
      </c>
    </row>
    <row r="38" spans="1:4">
      <c r="A38" s="4" t="s">
        <v>189</v>
      </c>
      <c r="B38" s="6" t="n">
        <v>233465</v>
      </c>
      <c r="C38" s="6" t="n">
        <v>256041</v>
      </c>
      <c r="D38" s="6" t="n">
        <v>226803</v>
      </c>
    </row>
    <row r="39" spans="1:4">
      <c r="A39" s="4" t="s">
        <v>190</v>
      </c>
      <c r="B39" s="6" t="n">
        <v>305874</v>
      </c>
      <c r="C39" s="6" t="n">
        <v>233465</v>
      </c>
      <c r="D39" s="6" t="n">
        <v>256041</v>
      </c>
    </row>
    <row r="40" spans="1:4">
      <c r="A40" s="3" t="s">
        <v>191</v>
      </c>
    </row>
    <row r="41" spans="1:4">
      <c r="A41" s="4" t="s">
        <v>192</v>
      </c>
      <c r="B41" s="5" t="n">
        <v>1902</v>
      </c>
      <c r="C41" s="5" t="n">
        <v>580</v>
      </c>
      <c r="D41" s="5" t="n">
        <v>49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6" t="n">
        <v>1128564</v>
      </c>
    </row>
    <row r="5" spans="1:2">
      <c r="A5" s="4" t="s">
        <v>592</v>
      </c>
      <c r="B5" s="6" t="n">
        <v>83102</v>
      </c>
    </row>
    <row r="6" spans="1:2">
      <c r="A6" s="4" t="s">
        <v>593</v>
      </c>
      <c r="B6" s="6" t="n">
        <v>-172937</v>
      </c>
    </row>
    <row r="7" spans="1:2">
      <c r="A7" s="4" t="s">
        <v>594</v>
      </c>
      <c r="B7" s="6" t="n">
        <v>-49244</v>
      </c>
    </row>
    <row r="8" spans="1:2">
      <c r="A8" s="4" t="s">
        <v>595</v>
      </c>
      <c r="B8" s="6" t="n">
        <v>989485</v>
      </c>
    </row>
    <row r="9" spans="1:2">
      <c r="A9" s="4" t="s">
        <v>596</v>
      </c>
      <c r="B9" s="6" t="n">
        <v>293063</v>
      </c>
    </row>
    <row r="10" spans="1:2">
      <c r="A10" s="3" t="s">
        <v>597</v>
      </c>
    </row>
    <row r="11" spans="1:2">
      <c r="A11" s="4" t="s">
        <v>598</v>
      </c>
      <c r="B11" s="7" t="n">
        <v>54.46</v>
      </c>
    </row>
    <row r="12" spans="1:2">
      <c r="A12" s="4" t="s">
        <v>599</v>
      </c>
      <c r="B12" s="11" t="n">
        <v>39.07</v>
      </c>
    </row>
    <row r="13" spans="1:2">
      <c r="A13" s="4" t="s">
        <v>600</v>
      </c>
      <c r="B13" s="11" t="n">
        <v>31.03</v>
      </c>
    </row>
    <row r="14" spans="1:2">
      <c r="A14" s="4" t="s">
        <v>601</v>
      </c>
      <c r="B14" s="11" t="n">
        <v>50.51</v>
      </c>
    </row>
    <row r="15" spans="1:2">
      <c r="A15" s="4" t="s">
        <v>602</v>
      </c>
      <c r="B15" s="11" t="n">
        <v>57.45</v>
      </c>
    </row>
    <row r="16" spans="1:2">
      <c r="A16" s="4" t="s">
        <v>603</v>
      </c>
      <c r="B16" s="7" t="n">
        <v>3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220</v>
      </c>
    </row>
    <row r="3" spans="1:3">
      <c r="A3" s="4" t="s">
        <v>605</v>
      </c>
      <c r="B3" s="5" t="n">
        <v>4000</v>
      </c>
      <c r="C3" s="5" t="n">
        <v>2500</v>
      </c>
    </row>
    <row r="4" spans="1:3">
      <c r="A4" s="4" t="s">
        <v>606</v>
      </c>
      <c r="B4" s="6" t="n">
        <v>3000</v>
      </c>
      <c r="C4" s="6" t="n">
        <v>1800</v>
      </c>
    </row>
    <row r="5" spans="1:3">
      <c r="A5" s="4" t="s">
        <v>607</v>
      </c>
      <c r="B5" s="5" t="n">
        <v>4000</v>
      </c>
      <c r="C5" s="5"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8</v>
      </c>
      <c r="B1" s="2" t="s">
        <v>1</v>
      </c>
    </row>
    <row r="2" spans="1:4">
      <c r="B2" s="2" t="s">
        <v>2</v>
      </c>
      <c r="C2" s="2" t="s">
        <v>65</v>
      </c>
      <c r="D2" s="2" t="s">
        <v>106</v>
      </c>
    </row>
    <row r="3" spans="1:4">
      <c r="A3" s="3" t="s">
        <v>395</v>
      </c>
    </row>
    <row r="4" spans="1:4">
      <c r="A4" s="4" t="s">
        <v>609</v>
      </c>
      <c r="B4" s="4" t="s">
        <v>610</v>
      </c>
      <c r="C4" s="4" t="s">
        <v>610</v>
      </c>
      <c r="D4" s="4" t="s">
        <v>611</v>
      </c>
    </row>
    <row r="5" spans="1:4">
      <c r="A5" s="4" t="s">
        <v>612</v>
      </c>
      <c r="B5" s="4" t="s">
        <v>613</v>
      </c>
      <c r="C5" s="4" t="s">
        <v>614</v>
      </c>
      <c r="D5" s="4" t="s">
        <v>615</v>
      </c>
    </row>
    <row r="6" spans="1:4">
      <c r="A6" s="4" t="s">
        <v>616</v>
      </c>
      <c r="B6" s="4" t="s">
        <v>617</v>
      </c>
      <c r="C6" s="4" t="s">
        <v>618</v>
      </c>
      <c r="D6" s="4" t="s">
        <v>619</v>
      </c>
    </row>
    <row r="7" spans="1:4">
      <c r="A7" s="4" t="s">
        <v>620</v>
      </c>
      <c r="B7" s="4" t="s">
        <v>578</v>
      </c>
      <c r="C7" s="4" t="s">
        <v>578</v>
      </c>
      <c r="D7" s="4" t="s">
        <v>578</v>
      </c>
    </row>
    <row r="8" spans="1:4">
      <c r="A8" s="4" t="s">
        <v>621</v>
      </c>
      <c r="B8" s="7" t="n">
        <v>18.05</v>
      </c>
      <c r="C8" s="7" t="n">
        <v>23.64</v>
      </c>
      <c r="D8" s="7" t="n">
        <v>24.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589</v>
      </c>
    </row>
    <row r="3" spans="1:2">
      <c r="A3" s="3" t="s">
        <v>623</v>
      </c>
    </row>
    <row r="4" spans="1:2">
      <c r="A4" s="4" t="s">
        <v>624</v>
      </c>
      <c r="B4" s="6" t="n">
        <v>1063325</v>
      </c>
    </row>
    <row r="5" spans="1:2">
      <c r="A5" s="4" t="s">
        <v>625</v>
      </c>
      <c r="B5" s="6" t="n">
        <v>864990</v>
      </c>
    </row>
    <row r="6" spans="1:2">
      <c r="A6" s="4" t="s">
        <v>626</v>
      </c>
      <c r="B6" s="6" t="n">
        <v>-427743</v>
      </c>
    </row>
    <row r="7" spans="1:2">
      <c r="A7" s="4" t="s">
        <v>627</v>
      </c>
      <c r="B7" s="6" t="n">
        <v>-386893</v>
      </c>
    </row>
    <row r="8" spans="1:2">
      <c r="A8" s="4" t="s">
        <v>628</v>
      </c>
      <c r="B8" s="6" t="n">
        <v>1113679</v>
      </c>
    </row>
    <row r="9" spans="1:2">
      <c r="A9" s="4" t="s">
        <v>629</v>
      </c>
      <c r="B9" s="6" t="n">
        <v>1143088</v>
      </c>
    </row>
    <row r="10" spans="1:2">
      <c r="A10" s="3" t="s">
        <v>630</v>
      </c>
    </row>
    <row r="11" spans="1:2">
      <c r="A11" s="4" t="s">
        <v>631</v>
      </c>
      <c r="B11" s="7" t="n">
        <v>44.23</v>
      </c>
    </row>
    <row r="12" spans="1:2">
      <c r="A12" s="4" t="s">
        <v>632</v>
      </c>
      <c r="B12" s="11" t="n">
        <v>44.72</v>
      </c>
    </row>
    <row r="13" spans="1:2">
      <c r="A13" s="4" t="s">
        <v>633</v>
      </c>
      <c r="B13" s="11" t="n">
        <v>42.27</v>
      </c>
    </row>
    <row r="14" spans="1:2">
      <c r="A14" s="4" t="s">
        <v>634</v>
      </c>
      <c r="B14" s="11" t="n">
        <v>45.17</v>
      </c>
    </row>
    <row r="15" spans="1:2">
      <c r="A15" s="4" t="s">
        <v>635</v>
      </c>
      <c r="B15" s="11" t="n">
        <v>45.03</v>
      </c>
    </row>
    <row r="16" spans="1:2">
      <c r="A16" s="4" t="s">
        <v>636</v>
      </c>
      <c r="B16" s="7" t="n">
        <v>45.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223</v>
      </c>
    </row>
    <row r="4" spans="1:12">
      <c r="A4" s="4" t="s">
        <v>638</v>
      </c>
      <c r="J4" s="5" t="n">
        <v>540</v>
      </c>
      <c r="K4" s="5" t="n">
        <v>-1807</v>
      </c>
      <c r="L4" s="5" t="n">
        <v>2841</v>
      </c>
    </row>
    <row r="5" spans="1:12">
      <c r="A5" s="4" t="s">
        <v>639</v>
      </c>
      <c r="J5" s="6" t="n">
        <v>0</v>
      </c>
      <c r="K5" s="6" t="n">
        <v>-5881</v>
      </c>
      <c r="L5" s="6" t="n">
        <v>0</v>
      </c>
    </row>
    <row r="6" spans="1:12">
      <c r="A6" s="4" t="s">
        <v>640</v>
      </c>
      <c r="J6" s="6" t="n">
        <v>4221</v>
      </c>
      <c r="K6" s="6" t="n">
        <v>2736</v>
      </c>
      <c r="L6" s="6" t="n">
        <v>891</v>
      </c>
    </row>
    <row r="7" spans="1:12">
      <c r="A7" s="4" t="s">
        <v>117</v>
      </c>
      <c r="B7" s="5" t="n">
        <v>2816</v>
      </c>
      <c r="C7" s="5" t="n">
        <v>465</v>
      </c>
      <c r="D7" s="5" t="n">
        <v>584</v>
      </c>
      <c r="E7" s="5" t="n">
        <v>896</v>
      </c>
      <c r="F7" s="5" t="n">
        <v>1048</v>
      </c>
      <c r="G7" s="5" t="n">
        <v>217</v>
      </c>
      <c r="H7" s="5" t="n">
        <v>-7019</v>
      </c>
      <c r="I7" s="5" t="n">
        <v>802</v>
      </c>
      <c r="J7" s="5" t="n">
        <v>4761</v>
      </c>
      <c r="K7" s="5" t="n">
        <v>-4952</v>
      </c>
      <c r="L7" s="5" t="n">
        <v>373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226</v>
      </c>
    </row>
    <row r="4" spans="1:12">
      <c r="A4" s="4" t="s">
        <v>642</v>
      </c>
      <c r="J4" s="5" t="n">
        <v>25549</v>
      </c>
      <c r="K4" s="5" t="n">
        <v>68596</v>
      </c>
      <c r="L4" s="5" t="n">
        <v>24558</v>
      </c>
    </row>
    <row r="5" spans="1:12">
      <c r="A5" s="4" t="s">
        <v>643</v>
      </c>
      <c r="J5" s="6" t="n">
        <v>-633</v>
      </c>
      <c r="K5" s="6" t="n">
        <v>-2483</v>
      </c>
      <c r="L5" s="6" t="n">
        <v>5523</v>
      </c>
    </row>
    <row r="6" spans="1:12">
      <c r="A6" s="4" t="s">
        <v>118</v>
      </c>
      <c r="B6" s="5" t="n">
        <v>8619</v>
      </c>
      <c r="C6" s="5" t="n">
        <v>3648</v>
      </c>
      <c r="D6" s="5" t="n">
        <v>3654</v>
      </c>
      <c r="E6" s="5" t="n">
        <v>8995</v>
      </c>
      <c r="F6" s="5" t="n">
        <v>16687</v>
      </c>
      <c r="G6" s="5" t="n">
        <v>6916</v>
      </c>
      <c r="H6" s="5" t="n">
        <v>-1394</v>
      </c>
      <c r="I6" s="5" t="n">
        <v>43904</v>
      </c>
      <c r="J6" s="5" t="n">
        <v>24916</v>
      </c>
      <c r="K6" s="5" t="n">
        <v>66113</v>
      </c>
      <c r="L6" s="5" t="n">
        <v>3008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645</v>
      </c>
    </row>
    <row r="4" spans="1:12">
      <c r="A4" s="4" t="s">
        <v>646</v>
      </c>
      <c r="J4" s="5" t="n">
        <v>2824</v>
      </c>
      <c r="K4" s="5" t="n">
        <v>7670</v>
      </c>
      <c r="L4" s="5" t="n">
        <v>-4813</v>
      </c>
    </row>
    <row r="5" spans="1:12">
      <c r="A5" s="4" t="s">
        <v>647</v>
      </c>
      <c r="J5" s="6" t="n">
        <v>1127</v>
      </c>
      <c r="K5" s="6" t="n">
        <v>4800</v>
      </c>
      <c r="L5" s="6" t="n">
        <v>112</v>
      </c>
    </row>
    <row r="6" spans="1:12">
      <c r="A6" s="4" t="s">
        <v>643</v>
      </c>
      <c r="J6" s="6" t="n">
        <v>2882</v>
      </c>
      <c r="K6" s="6" t="n">
        <v>5226</v>
      </c>
      <c r="L6" s="6" t="n">
        <v>5564</v>
      </c>
    </row>
    <row r="7" spans="1:12">
      <c r="A7" s="3" t="s">
        <v>648</v>
      </c>
    </row>
    <row r="8" spans="1:12">
      <c r="A8" s="4" t="s">
        <v>646</v>
      </c>
      <c r="J8" s="6" t="n">
        <v>-2337</v>
      </c>
      <c r="K8" s="6" t="n">
        <v>-2901</v>
      </c>
      <c r="L8" s="6" t="n">
        <v>14578</v>
      </c>
    </row>
    <row r="9" spans="1:12">
      <c r="A9" s="4" t="s">
        <v>647</v>
      </c>
      <c r="J9" s="6" t="n">
        <v>-52</v>
      </c>
      <c r="K9" s="6" t="n">
        <v>-164</v>
      </c>
      <c r="L9" s="6" t="n">
        <v>523</v>
      </c>
    </row>
    <row r="10" spans="1:12">
      <c r="A10" s="4" t="s">
        <v>643</v>
      </c>
      <c r="J10" s="6" t="n">
        <v>364</v>
      </c>
      <c r="K10" s="6" t="n">
        <v>-3205</v>
      </c>
      <c r="L10" s="6" t="n">
        <v>-2610</v>
      </c>
    </row>
    <row r="11" spans="1:12">
      <c r="A11" s="4" t="s">
        <v>119</v>
      </c>
      <c r="B11" s="5" t="n">
        <v>4266</v>
      </c>
      <c r="C11" s="5" t="n">
        <v>-1286</v>
      </c>
      <c r="D11" s="5" t="n">
        <v>355</v>
      </c>
      <c r="E11" s="5" t="n">
        <v>1473</v>
      </c>
      <c r="F11" s="5" t="n">
        <v>1774</v>
      </c>
      <c r="G11" s="5" t="n">
        <v>-531</v>
      </c>
      <c r="H11" s="5" t="n">
        <v>-1140</v>
      </c>
      <c r="I11" s="5" t="n">
        <v>11323</v>
      </c>
      <c r="J11" s="5" t="n">
        <v>4808</v>
      </c>
      <c r="K11" s="5" t="n">
        <v>11426</v>
      </c>
      <c r="L11" s="5" t="n">
        <v>1335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49</v>
      </c>
      <c r="B1" s="2" t="s">
        <v>1</v>
      </c>
    </row>
    <row r="2" spans="1:4">
      <c r="B2" s="2" t="s">
        <v>2</v>
      </c>
      <c r="C2" s="2" t="s">
        <v>65</v>
      </c>
      <c r="D2" s="2" t="s">
        <v>106</v>
      </c>
    </row>
    <row r="3" spans="1:4">
      <c r="A3" s="3" t="s">
        <v>226</v>
      </c>
    </row>
    <row r="4" spans="1:4">
      <c r="A4" s="4" t="s">
        <v>650</v>
      </c>
      <c r="B4" s="4" t="s">
        <v>651</v>
      </c>
      <c r="C4" s="4" t="s">
        <v>651</v>
      </c>
      <c r="D4" s="4" t="s">
        <v>652</v>
      </c>
    </row>
    <row r="5" spans="1:4">
      <c r="A5" s="4" t="s">
        <v>653</v>
      </c>
      <c r="B5" s="4" t="s">
        <v>654</v>
      </c>
      <c r="C5" s="4" t="s">
        <v>655</v>
      </c>
      <c r="D5" s="4" t="s">
        <v>656</v>
      </c>
    </row>
    <row r="6" spans="1:4">
      <c r="A6" s="4" t="s">
        <v>657</v>
      </c>
      <c r="B6" s="4" t="s">
        <v>658</v>
      </c>
      <c r="C6" s="4" t="s">
        <v>659</v>
      </c>
      <c r="D6" s="4" t="s">
        <v>660</v>
      </c>
    </row>
    <row r="7" spans="1:4">
      <c r="A7" s="4" t="s">
        <v>142</v>
      </c>
      <c r="B7" s="4" t="s">
        <v>661</v>
      </c>
      <c r="C7" s="4" t="s">
        <v>662</v>
      </c>
      <c r="D7" s="4" t="s">
        <v>659</v>
      </c>
    </row>
    <row r="8" spans="1:4">
      <c r="A8" s="4" t="s">
        <v>663</v>
      </c>
      <c r="B8" s="4" t="s">
        <v>664</v>
      </c>
      <c r="C8" s="4" t="s">
        <v>665</v>
      </c>
      <c r="D8" s="4" t="s">
        <v>666</v>
      </c>
    </row>
    <row r="9" spans="1:4">
      <c r="A9" s="4" t="s">
        <v>667</v>
      </c>
      <c r="B9" s="4" t="s">
        <v>668</v>
      </c>
      <c r="C9" s="4" t="s">
        <v>669</v>
      </c>
      <c r="D9" s="4" t="s">
        <v>578</v>
      </c>
    </row>
    <row r="10" spans="1:4">
      <c r="A10" s="4" t="s">
        <v>670</v>
      </c>
      <c r="B10" s="4" t="s">
        <v>671</v>
      </c>
      <c r="C10" s="4" t="s">
        <v>672</v>
      </c>
      <c r="D10" s="4" t="s">
        <v>673</v>
      </c>
    </row>
    <row r="11" spans="1:4">
      <c r="A11" s="4" t="s">
        <v>674</v>
      </c>
      <c r="B11" s="4" t="s">
        <v>675</v>
      </c>
      <c r="C11" s="4" t="s">
        <v>578</v>
      </c>
      <c r="D11" s="4" t="s">
        <v>578</v>
      </c>
    </row>
    <row r="12" spans="1:4">
      <c r="A12" s="4" t="s">
        <v>676</v>
      </c>
      <c r="B12" s="4" t="s">
        <v>578</v>
      </c>
      <c r="C12" s="4" t="s">
        <v>677</v>
      </c>
      <c r="D12" s="4" t="s">
        <v>678</v>
      </c>
    </row>
    <row r="13" spans="1:4">
      <c r="A13" s="4" t="s">
        <v>679</v>
      </c>
      <c r="B13" s="6" t="n">
        <v>0</v>
      </c>
      <c r="C13" s="6" t="n">
        <v>0</v>
      </c>
      <c r="D13" s="10" t="n">
        <v>0.124</v>
      </c>
    </row>
    <row r="14" spans="1:4">
      <c r="A14" s="4" t="s">
        <v>680</v>
      </c>
      <c r="B14" s="4" t="s">
        <v>578</v>
      </c>
      <c r="C14" s="4" t="s">
        <v>578</v>
      </c>
      <c r="D14" s="4" t="s">
        <v>681</v>
      </c>
    </row>
    <row r="15" spans="1:4">
      <c r="A15" s="4" t="s">
        <v>682</v>
      </c>
      <c r="B15" s="4" t="s">
        <v>678</v>
      </c>
      <c r="C15" s="4" t="s">
        <v>683</v>
      </c>
      <c r="D15" s="4" t="s">
        <v>684</v>
      </c>
    </row>
    <row r="16" spans="1:4">
      <c r="A16" s="4" t="s">
        <v>685</v>
      </c>
      <c r="B16" s="4" t="s">
        <v>686</v>
      </c>
      <c r="C16" s="4" t="s">
        <v>687</v>
      </c>
      <c r="D16" s="4" t="s">
        <v>6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89</v>
      </c>
      <c r="B1" s="2" t="s">
        <v>452</v>
      </c>
    </row>
    <row r="2" spans="1:4">
      <c r="B2" s="2" t="s">
        <v>106</v>
      </c>
      <c r="C2" s="2" t="s">
        <v>2</v>
      </c>
      <c r="D2" s="2" t="s">
        <v>65</v>
      </c>
    </row>
    <row r="3" spans="1:4">
      <c r="A3" s="3" t="s">
        <v>395</v>
      </c>
    </row>
    <row r="4" spans="1:4">
      <c r="A4" s="4" t="s">
        <v>690</v>
      </c>
      <c r="B4" s="5" t="n">
        <v>3700</v>
      </c>
    </row>
    <row r="5" spans="1:4">
      <c r="A5" s="4" t="s">
        <v>691</v>
      </c>
      <c r="B5" s="5" t="n">
        <v>800</v>
      </c>
    </row>
    <row r="6" spans="1:4">
      <c r="A6" s="4" t="s">
        <v>692</v>
      </c>
      <c r="C6" s="5" t="n">
        <v>9806</v>
      </c>
      <c r="D6" s="5" t="n">
        <v>9383</v>
      </c>
    </row>
    <row r="7" spans="1:4">
      <c r="A7" s="4" t="s">
        <v>693</v>
      </c>
      <c r="C7" s="6" t="n">
        <v>1000</v>
      </c>
    </row>
    <row r="8" spans="1:4">
      <c r="A8" s="4" t="s">
        <v>694</v>
      </c>
      <c r="C8" s="6" t="n">
        <v>8500</v>
      </c>
    </row>
    <row r="9" spans="1:4">
      <c r="A9" s="4" t="s">
        <v>695</v>
      </c>
      <c r="C9" s="6" t="n">
        <v>13700</v>
      </c>
    </row>
    <row r="10" spans="1:4">
      <c r="A10" s="4" t="s">
        <v>696</v>
      </c>
      <c r="C10" s="6" t="n">
        <v>12400</v>
      </c>
    </row>
    <row r="11" spans="1:4">
      <c r="A11" s="4" t="s">
        <v>697</v>
      </c>
    </row>
    <row r="12" spans="1:4">
      <c r="A12" s="3" t="s">
        <v>395</v>
      </c>
    </row>
    <row r="13" spans="1:4">
      <c r="A13" s="4" t="s">
        <v>692</v>
      </c>
      <c r="C13" s="5" t="n">
        <v>5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5</v>
      </c>
    </row>
    <row r="2" spans="1:3">
      <c r="A2" s="3" t="s">
        <v>699</v>
      </c>
    </row>
    <row r="3" spans="1:3">
      <c r="A3" s="4" t="s">
        <v>162</v>
      </c>
      <c r="B3" s="5" t="n">
        <v>9806</v>
      </c>
      <c r="C3" s="5" t="n">
        <v>9383</v>
      </c>
    </row>
    <row r="4" spans="1:3">
      <c r="A4" s="4" t="s">
        <v>700</v>
      </c>
      <c r="B4" s="6" t="n">
        <v>2252</v>
      </c>
      <c r="C4" s="6" t="n">
        <v>3252</v>
      </c>
    </row>
    <row r="5" spans="1:3">
      <c r="A5" s="4" t="s">
        <v>701</v>
      </c>
      <c r="B5" s="6" t="n">
        <v>2647</v>
      </c>
      <c r="C5" s="6" t="n">
        <v>3087</v>
      </c>
    </row>
    <row r="6" spans="1:3">
      <c r="A6" s="4" t="s">
        <v>85</v>
      </c>
      <c r="B6" s="6" t="n">
        <v>12645</v>
      </c>
      <c r="C6" s="6" t="n">
        <v>0</v>
      </c>
    </row>
    <row r="7" spans="1:3">
      <c r="A7" s="4" t="s">
        <v>393</v>
      </c>
      <c r="B7" s="6" t="n">
        <v>0</v>
      </c>
      <c r="C7" s="6" t="n">
        <v>2537</v>
      </c>
    </row>
    <row r="8" spans="1:3">
      <c r="A8" s="4" t="s">
        <v>83</v>
      </c>
      <c r="B8" s="6" t="n">
        <v>6508</v>
      </c>
      <c r="C8" s="6" t="n">
        <v>6523</v>
      </c>
    </row>
    <row r="9" spans="1:3">
      <c r="A9" s="4" t="s">
        <v>702</v>
      </c>
      <c r="B9" s="6" t="n">
        <v>33858</v>
      </c>
      <c r="C9" s="6" t="n">
        <v>24782</v>
      </c>
    </row>
    <row r="10" spans="1:3">
      <c r="A10" s="4" t="s">
        <v>674</v>
      </c>
      <c r="B10" s="6" t="n">
        <v>-965</v>
      </c>
      <c r="C10" s="6" t="n">
        <v>0</v>
      </c>
    </row>
    <row r="11" spans="1:3">
      <c r="A11" s="4" t="s">
        <v>703</v>
      </c>
      <c r="B11" s="6" t="n">
        <v>32893</v>
      </c>
      <c r="C11" s="6" t="n">
        <v>24782</v>
      </c>
    </row>
    <row r="12" spans="1:3">
      <c r="A12" s="3" t="s">
        <v>704</v>
      </c>
    </row>
    <row r="13" spans="1:3">
      <c r="A13" s="4" t="s">
        <v>72</v>
      </c>
      <c r="B13" s="6" t="n">
        <v>-10125</v>
      </c>
      <c r="C13" s="6" t="n">
        <v>0</v>
      </c>
    </row>
    <row r="14" spans="1:3">
      <c r="A14" s="4" t="s">
        <v>160</v>
      </c>
      <c r="B14" s="6" t="n">
        <v>-8381</v>
      </c>
      <c r="C14" s="6" t="n">
        <v>-12484</v>
      </c>
    </row>
    <row r="15" spans="1:3">
      <c r="A15" s="4" t="s">
        <v>703</v>
      </c>
      <c r="B15" s="5" t="n">
        <v>14387</v>
      </c>
      <c r="C15" s="5" t="n">
        <v>122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106</v>
      </c>
    </row>
    <row r="3" spans="1:4">
      <c r="A3" s="3" t="s">
        <v>706</v>
      </c>
    </row>
    <row r="4" spans="1:4">
      <c r="A4" s="4" t="s">
        <v>707</v>
      </c>
      <c r="B4" s="5" t="n">
        <v>5846</v>
      </c>
      <c r="C4" s="5" t="n">
        <v>2966</v>
      </c>
      <c r="D4" s="5" t="n">
        <v>1455</v>
      </c>
    </row>
    <row r="5" spans="1:4">
      <c r="A5" s="4" t="s">
        <v>708</v>
      </c>
      <c r="B5" s="6" t="n">
        <v>173</v>
      </c>
      <c r="C5" s="6" t="n">
        <v>332</v>
      </c>
      <c r="D5" s="6" t="n">
        <v>1412</v>
      </c>
    </row>
    <row r="6" spans="1:4">
      <c r="A6" s="4" t="s">
        <v>709</v>
      </c>
      <c r="B6" s="6" t="n">
        <v>3842</v>
      </c>
      <c r="C6" s="6" t="n">
        <v>3476</v>
      </c>
      <c r="D6" s="6" t="n">
        <v>273</v>
      </c>
    </row>
    <row r="7" spans="1:4">
      <c r="A7" s="4" t="s">
        <v>710</v>
      </c>
      <c r="B7" s="6" t="n">
        <v>-912</v>
      </c>
      <c r="C7" s="6" t="n">
        <v>-928</v>
      </c>
      <c r="D7" s="6" t="n">
        <v>-174</v>
      </c>
    </row>
    <row r="8" spans="1:4">
      <c r="A8" s="4" t="s">
        <v>711</v>
      </c>
      <c r="B8" s="5" t="n">
        <v>8949</v>
      </c>
      <c r="C8" s="5" t="n">
        <v>5846</v>
      </c>
      <c r="D8" s="5" t="n">
        <v>29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229</v>
      </c>
    </row>
    <row r="4" spans="1:12">
      <c r="A4" s="4" t="s">
        <v>120</v>
      </c>
      <c r="B4" s="5" t="n">
        <v>4353</v>
      </c>
      <c r="C4" s="5" t="n">
        <v>4934</v>
      </c>
      <c r="D4" s="5" t="n">
        <v>3299</v>
      </c>
      <c r="E4" s="5" t="n">
        <v>7522</v>
      </c>
      <c r="F4" s="5" t="n">
        <v>14913</v>
      </c>
      <c r="G4" s="5" t="n">
        <v>7447</v>
      </c>
      <c r="H4" s="5" t="n">
        <v>-254</v>
      </c>
      <c r="I4" s="5" t="n">
        <v>32581</v>
      </c>
      <c r="J4" s="5" t="n">
        <v>20108</v>
      </c>
      <c r="K4" s="5" t="n">
        <v>54687</v>
      </c>
      <c r="L4" s="5" t="n">
        <v>16727</v>
      </c>
    </row>
    <row r="5" spans="1:12">
      <c r="A5" s="4" t="s">
        <v>713</v>
      </c>
      <c r="B5" s="6" t="n">
        <v>35478</v>
      </c>
      <c r="C5" s="6" t="n">
        <v>35309</v>
      </c>
      <c r="D5" s="6" t="n">
        <v>35232</v>
      </c>
      <c r="E5" s="6" t="n">
        <v>35114</v>
      </c>
      <c r="F5" s="6" t="n">
        <v>35047</v>
      </c>
      <c r="G5" s="6" t="n">
        <v>34991</v>
      </c>
      <c r="H5" s="6" t="n">
        <v>34913</v>
      </c>
      <c r="I5" s="6" t="n">
        <v>34784</v>
      </c>
      <c r="J5" s="6" t="n">
        <v>35285</v>
      </c>
      <c r="K5" s="6" t="n">
        <v>34935</v>
      </c>
      <c r="L5" s="6" t="n">
        <v>34627</v>
      </c>
    </row>
    <row r="6" spans="1:12">
      <c r="A6" s="3" t="s">
        <v>714</v>
      </c>
    </row>
    <row r="7" spans="1:12">
      <c r="A7" s="4" t="s">
        <v>715</v>
      </c>
      <c r="J7" s="6" t="n">
        <v>83</v>
      </c>
      <c r="K7" s="6" t="n">
        <v>117</v>
      </c>
      <c r="L7" s="6" t="n">
        <v>388</v>
      </c>
    </row>
    <row r="8" spans="1:12">
      <c r="A8" s="4" t="s">
        <v>716</v>
      </c>
      <c r="J8" s="6" t="n">
        <v>213</v>
      </c>
      <c r="K8" s="6" t="n">
        <v>368</v>
      </c>
      <c r="L8" s="6" t="n">
        <v>276</v>
      </c>
    </row>
    <row r="9" spans="1:12">
      <c r="A9" s="4" t="s">
        <v>717</v>
      </c>
      <c r="B9" s="6" t="n">
        <v>35786</v>
      </c>
      <c r="C9" s="6" t="n">
        <v>35541</v>
      </c>
      <c r="D9" s="6" t="n">
        <v>35504</v>
      </c>
      <c r="E9" s="6" t="n">
        <v>35491</v>
      </c>
      <c r="F9" s="6" t="n">
        <v>35421</v>
      </c>
      <c r="G9" s="6" t="n">
        <v>35570</v>
      </c>
      <c r="H9" s="6" t="n">
        <v>34913</v>
      </c>
      <c r="I9" s="6" t="n">
        <v>35318</v>
      </c>
      <c r="J9" s="6" t="n">
        <v>35581</v>
      </c>
      <c r="K9" s="6" t="n">
        <v>35420</v>
      </c>
      <c r="L9" s="6" t="n">
        <v>35291</v>
      </c>
    </row>
    <row r="10" spans="1:12">
      <c r="A10" s="4" t="s">
        <v>718</v>
      </c>
      <c r="B10" s="7" t="n">
        <v>0.12</v>
      </c>
      <c r="C10" s="7" t="n">
        <v>0.14</v>
      </c>
      <c r="D10" s="7" t="n">
        <v>0.09</v>
      </c>
      <c r="E10" s="7" t="n">
        <v>0.21</v>
      </c>
      <c r="F10" s="7" t="n">
        <v>0.43</v>
      </c>
      <c r="G10" s="7" t="n">
        <v>0.21</v>
      </c>
      <c r="H10" s="7" t="n">
        <v>-0.01</v>
      </c>
      <c r="I10" s="7" t="n">
        <v>0.9399999999999999</v>
      </c>
      <c r="J10" s="7" t="n">
        <v>0.57</v>
      </c>
      <c r="K10" s="7" t="n">
        <v>1.57</v>
      </c>
      <c r="L10" s="7" t="n">
        <v>0.48</v>
      </c>
    </row>
    <row r="11" spans="1:12">
      <c r="A11" s="4" t="s">
        <v>719</v>
      </c>
      <c r="B11" s="7" t="n">
        <v>0.12</v>
      </c>
      <c r="C11" s="7" t="n">
        <v>0.14</v>
      </c>
      <c r="D11" s="7" t="n">
        <v>0.09</v>
      </c>
      <c r="E11" s="7" t="n">
        <v>0.21</v>
      </c>
      <c r="F11" s="7" t="n">
        <v>0.42</v>
      </c>
      <c r="G11" s="7" t="n">
        <v>0.21</v>
      </c>
      <c r="H11" s="7" t="n">
        <v>-0.01</v>
      </c>
      <c r="I11" s="7" t="n">
        <v>0.92</v>
      </c>
      <c r="J11" s="7" t="n">
        <v>0.57</v>
      </c>
      <c r="K11" s="7" t="n">
        <v>1.54</v>
      </c>
      <c r="L11" s="7" t="n">
        <v>0.47</v>
      </c>
    </row>
    <row r="12" spans="1:12">
      <c r="A12" s="4" t="s">
        <v>720</v>
      </c>
      <c r="J12" s="6" t="n">
        <v>917</v>
      </c>
      <c r="K12" s="6" t="n">
        <v>1285</v>
      </c>
      <c r="L12" s="6" t="n">
        <v>1384</v>
      </c>
    </row>
    <row r="13" spans="1:12">
      <c r="A13" s="4" t="s">
        <v>721</v>
      </c>
      <c r="J13" s="6" t="n">
        <v>1202</v>
      </c>
      <c r="K13" s="6" t="n">
        <v>1020</v>
      </c>
      <c r="L13" s="6" t="n">
        <v>13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723</v>
      </c>
    </row>
    <row r="4" spans="1:12">
      <c r="A4" s="4" t="s">
        <v>108</v>
      </c>
      <c r="B4" s="5" t="n">
        <v>166371</v>
      </c>
      <c r="C4" s="5" t="n">
        <v>159079</v>
      </c>
      <c r="D4" s="5" t="n">
        <v>161741</v>
      </c>
      <c r="E4" s="5" t="n">
        <v>163332</v>
      </c>
      <c r="F4" s="5" t="n">
        <v>162072</v>
      </c>
      <c r="G4" s="5" t="n">
        <v>151575</v>
      </c>
      <c r="H4" s="5" t="n">
        <v>156584</v>
      </c>
      <c r="I4" s="5" t="n">
        <v>153019</v>
      </c>
      <c r="J4" s="5" t="n">
        <v>650523</v>
      </c>
      <c r="K4" s="5" t="n">
        <v>623250</v>
      </c>
      <c r="L4" s="5" t="n">
        <v>557111</v>
      </c>
    </row>
    <row r="5" spans="1:12">
      <c r="A5" s="4" t="s">
        <v>724</v>
      </c>
      <c r="B5" s="6" t="n">
        <v>160568</v>
      </c>
      <c r="C5" s="6" t="n">
        <v>155896</v>
      </c>
      <c r="D5" s="6" t="n">
        <v>158671</v>
      </c>
      <c r="E5" s="6" t="n">
        <v>155233</v>
      </c>
      <c r="F5" s="6" t="n">
        <v>146433</v>
      </c>
      <c r="G5" s="6" t="n">
        <v>144876</v>
      </c>
      <c r="H5" s="6" t="n">
        <v>150959</v>
      </c>
      <c r="I5" s="6" t="n">
        <v>148530</v>
      </c>
      <c r="J5" s="6" t="n">
        <v>630368</v>
      </c>
      <c r="K5" s="6" t="n">
        <v>590798</v>
      </c>
      <c r="L5" s="6" t="n">
        <v>530762</v>
      </c>
    </row>
    <row r="6" spans="1:12">
      <c r="A6" s="4" t="s">
        <v>115</v>
      </c>
      <c r="B6" s="5" t="n">
        <v>5803</v>
      </c>
      <c r="C6" s="5" t="n">
        <v>3183</v>
      </c>
      <c r="D6" s="5" t="n">
        <v>3070</v>
      </c>
      <c r="E6" s="5" t="n">
        <v>8099</v>
      </c>
      <c r="F6" s="5" t="n">
        <v>15639</v>
      </c>
      <c r="G6" s="5" t="n">
        <v>6699</v>
      </c>
      <c r="H6" s="5" t="n">
        <v>5625</v>
      </c>
      <c r="I6" s="5" t="n">
        <v>4489</v>
      </c>
      <c r="J6" s="6" t="n">
        <v>20155</v>
      </c>
      <c r="K6" s="6" t="n">
        <v>32452</v>
      </c>
      <c r="L6" s="6" t="n">
        <v>26349</v>
      </c>
    </row>
    <row r="7" spans="1:12">
      <c r="A7" s="4" t="s">
        <v>725</v>
      </c>
      <c r="J7" s="6" t="n">
        <v>113200</v>
      </c>
      <c r="K7" s="6" t="n">
        <v>97800</v>
      </c>
      <c r="L7" s="6" t="n">
        <v>96500</v>
      </c>
    </row>
    <row r="8" spans="1:12">
      <c r="A8" s="4" t="s">
        <v>726</v>
      </c>
    </row>
    <row r="9" spans="1:12">
      <c r="A9" s="3" t="s">
        <v>723</v>
      </c>
    </row>
    <row r="10" spans="1:12">
      <c r="A10" s="4" t="s">
        <v>108</v>
      </c>
      <c r="J10" s="6" t="n">
        <v>650523</v>
      </c>
      <c r="K10" s="6" t="n">
        <v>620539</v>
      </c>
      <c r="L10" s="6" t="n">
        <v>541088</v>
      </c>
    </row>
    <row r="11" spans="1:12">
      <c r="A11" s="4" t="s">
        <v>724</v>
      </c>
      <c r="J11" s="6" t="n">
        <v>517122</v>
      </c>
      <c r="K11" s="6" t="n">
        <v>490985</v>
      </c>
      <c r="L11" s="6" t="n">
        <v>417507</v>
      </c>
    </row>
    <row r="12" spans="1:12">
      <c r="A12" s="4" t="s">
        <v>115</v>
      </c>
      <c r="J12" s="6" t="n">
        <v>133401</v>
      </c>
      <c r="K12" s="6" t="n">
        <v>129554</v>
      </c>
      <c r="L12" s="6" t="n">
        <v>123581</v>
      </c>
    </row>
    <row r="13" spans="1:12">
      <c r="A13" s="4" t="s">
        <v>727</v>
      </c>
    </row>
    <row r="14" spans="1:12">
      <c r="A14" s="3" t="s">
        <v>723</v>
      </c>
    </row>
    <row r="15" spans="1:12">
      <c r="A15" s="4" t="s">
        <v>108</v>
      </c>
      <c r="J15" s="6" t="n">
        <v>0</v>
      </c>
      <c r="K15" s="6" t="n">
        <v>2711</v>
      </c>
      <c r="L15" s="6" t="n">
        <v>16023</v>
      </c>
    </row>
    <row r="16" spans="1:12">
      <c r="A16" s="4" t="s">
        <v>724</v>
      </c>
      <c r="J16" s="6" t="n">
        <v>113246</v>
      </c>
      <c r="K16" s="6" t="n">
        <v>99813</v>
      </c>
      <c r="L16" s="6" t="n">
        <v>113255</v>
      </c>
    </row>
    <row r="17" spans="1:12">
      <c r="A17" s="4" t="s">
        <v>115</v>
      </c>
      <c r="J17" s="5" t="n">
        <v>-113246</v>
      </c>
      <c r="K17" s="5" t="n">
        <v>-97102</v>
      </c>
      <c r="L17" s="5" t="n">
        <v>-972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52</v>
      </c>
      <c r="J1" s="2" t="s">
        <v>1</v>
      </c>
    </row>
    <row r="2" spans="1:12">
      <c r="B2" s="2" t="s">
        <v>2</v>
      </c>
      <c r="C2" s="2" t="s">
        <v>453</v>
      </c>
      <c r="D2" s="2" t="s">
        <v>4</v>
      </c>
      <c r="E2" s="2" t="s">
        <v>454</v>
      </c>
      <c r="F2" s="2" t="s">
        <v>65</v>
      </c>
      <c r="G2" s="2" t="s">
        <v>455</v>
      </c>
      <c r="H2" s="2" t="s">
        <v>414</v>
      </c>
      <c r="I2" s="2" t="s">
        <v>429</v>
      </c>
      <c r="J2" s="2" t="s">
        <v>2</v>
      </c>
      <c r="K2" s="2" t="s">
        <v>65</v>
      </c>
      <c r="L2" s="2" t="s">
        <v>106</v>
      </c>
    </row>
    <row r="3" spans="1:12">
      <c r="A3" s="3" t="s">
        <v>723</v>
      </c>
    </row>
    <row r="4" spans="1:12">
      <c r="A4" s="4" t="s">
        <v>108</v>
      </c>
      <c r="B4" s="5" t="n">
        <v>166371</v>
      </c>
      <c r="C4" s="5" t="n">
        <v>159079</v>
      </c>
      <c r="D4" s="5" t="n">
        <v>161741</v>
      </c>
      <c r="E4" s="5" t="n">
        <v>163332</v>
      </c>
      <c r="F4" s="5" t="n">
        <v>162072</v>
      </c>
      <c r="G4" s="5" t="n">
        <v>151575</v>
      </c>
      <c r="H4" s="5" t="n">
        <v>156584</v>
      </c>
      <c r="I4" s="5" t="n">
        <v>153019</v>
      </c>
      <c r="J4" s="5" t="n">
        <v>650523</v>
      </c>
      <c r="K4" s="5" t="n">
        <v>623250</v>
      </c>
      <c r="L4" s="5" t="n">
        <v>557111</v>
      </c>
    </row>
    <row r="5" spans="1:12">
      <c r="A5" s="4" t="s">
        <v>729</v>
      </c>
    </row>
    <row r="6" spans="1:12">
      <c r="A6" s="3" t="s">
        <v>723</v>
      </c>
    </row>
    <row r="7" spans="1:12">
      <c r="A7" s="4" t="s">
        <v>108</v>
      </c>
      <c r="J7" s="6" t="n">
        <v>228185</v>
      </c>
      <c r="K7" s="6" t="n">
        <v>230890</v>
      </c>
      <c r="L7" s="6" t="n">
        <v>218865</v>
      </c>
    </row>
    <row r="8" spans="1:12">
      <c r="A8" s="4" t="s">
        <v>730</v>
      </c>
    </row>
    <row r="9" spans="1:12">
      <c r="A9" s="3" t="s">
        <v>723</v>
      </c>
    </row>
    <row r="10" spans="1:12">
      <c r="A10" s="4" t="s">
        <v>108</v>
      </c>
      <c r="J10" s="6" t="n">
        <v>217397</v>
      </c>
      <c r="K10" s="6" t="n">
        <v>207634</v>
      </c>
      <c r="L10" s="6" t="n">
        <v>181693</v>
      </c>
    </row>
    <row r="11" spans="1:12">
      <c r="A11" s="4" t="s">
        <v>731</v>
      </c>
    </row>
    <row r="12" spans="1:12">
      <c r="A12" s="3" t="s">
        <v>723</v>
      </c>
    </row>
    <row r="13" spans="1:12">
      <c r="A13" s="4" t="s">
        <v>108</v>
      </c>
      <c r="J13" s="5" t="n">
        <v>204941</v>
      </c>
      <c r="K13" s="5" t="n">
        <v>184726</v>
      </c>
      <c r="L13" s="5" t="n">
        <v>15655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5</v>
      </c>
      <c r="D2" s="2" t="s">
        <v>106</v>
      </c>
    </row>
    <row r="3" spans="1:4">
      <c r="A3" s="4" t="s">
        <v>733</v>
      </c>
    </row>
    <row r="4" spans="1:4">
      <c r="A4" s="3" t="s">
        <v>734</v>
      </c>
    </row>
    <row r="5" spans="1:4">
      <c r="A5" s="4" t="s">
        <v>735</v>
      </c>
      <c r="B5" s="4" t="s">
        <v>736</v>
      </c>
      <c r="C5" s="4" t="s">
        <v>737</v>
      </c>
      <c r="D5" s="4" t="s">
        <v>737</v>
      </c>
    </row>
    <row r="6" spans="1:4">
      <c r="A6" s="4" t="s">
        <v>738</v>
      </c>
    </row>
    <row r="7" spans="1:4">
      <c r="A7" s="3" t="s">
        <v>734</v>
      </c>
    </row>
    <row r="8" spans="1:4">
      <c r="A8" s="4" t="s">
        <v>735</v>
      </c>
      <c r="B8" s="4" t="s">
        <v>739</v>
      </c>
    </row>
    <row r="9" spans="1:4">
      <c r="A9" s="4" t="s">
        <v>740</v>
      </c>
    </row>
    <row r="10" spans="1:4">
      <c r="A10" s="3" t="s">
        <v>734</v>
      </c>
    </row>
    <row r="11" spans="1:4">
      <c r="A11" s="4" t="s">
        <v>735</v>
      </c>
      <c r="B11" s="4" t="s">
        <v>741</v>
      </c>
      <c r="C11" s="4" t="s">
        <v>7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5</v>
      </c>
    </row>
    <row r="2" spans="1:3">
      <c r="A2" s="3" t="s">
        <v>744</v>
      </c>
    </row>
    <row r="3" spans="1:3">
      <c r="A3" s="4" t="s">
        <v>745</v>
      </c>
      <c r="B3" s="5" t="n">
        <v>58834</v>
      </c>
      <c r="C3" s="5" t="n">
        <v>76188</v>
      </c>
    </row>
    <row r="4" spans="1:3">
      <c r="A4" s="4" t="s">
        <v>729</v>
      </c>
    </row>
    <row r="5" spans="1:3">
      <c r="A5" s="3" t="s">
        <v>744</v>
      </c>
    </row>
    <row r="6" spans="1:3">
      <c r="A6" s="4" t="s">
        <v>745</v>
      </c>
      <c r="B6" s="6" t="n">
        <v>51954</v>
      </c>
      <c r="C6" s="6" t="n">
        <v>71758</v>
      </c>
    </row>
    <row r="7" spans="1:3">
      <c r="A7" s="4" t="s">
        <v>730</v>
      </c>
    </row>
    <row r="8" spans="1:3">
      <c r="A8" s="3" t="s">
        <v>744</v>
      </c>
    </row>
    <row r="9" spans="1:3">
      <c r="A9" s="4" t="s">
        <v>745</v>
      </c>
      <c r="B9" s="6" t="n">
        <v>6541</v>
      </c>
      <c r="C9" s="6" t="n">
        <v>4371</v>
      </c>
    </row>
    <row r="10" spans="1:3">
      <c r="A10" s="4" t="s">
        <v>731</v>
      </c>
    </row>
    <row r="11" spans="1:3">
      <c r="A11" s="3" t="s">
        <v>744</v>
      </c>
    </row>
    <row r="12" spans="1:3">
      <c r="A12" s="4" t="s">
        <v>745</v>
      </c>
      <c r="B12" s="5" t="n">
        <v>339</v>
      </c>
      <c r="C12" s="5" t="n">
        <v>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61</v>
      </c>
    </row>
    <row r="2" spans="1:2">
      <c r="A2" s="3" t="s">
        <v>747</v>
      </c>
    </row>
    <row r="3" spans="1:2">
      <c r="A3" s="4" t="s">
        <v>484</v>
      </c>
      <c r="B3" s="5" t="n">
        <v>35757</v>
      </c>
    </row>
    <row r="4" spans="1:2">
      <c r="A4" s="4" t="s">
        <v>485</v>
      </c>
      <c r="B4" s="6" t="n">
        <v>15438</v>
      </c>
    </row>
    <row r="5" spans="1:2">
      <c r="A5" s="4" t="s">
        <v>486</v>
      </c>
      <c r="B5" s="6" t="n">
        <v>4042</v>
      </c>
    </row>
    <row r="6" spans="1:2">
      <c r="A6" s="4" t="s">
        <v>487</v>
      </c>
      <c r="B6" s="6" t="n">
        <v>0</v>
      </c>
    </row>
    <row r="7" spans="1:2">
      <c r="A7" s="4" t="s">
        <v>488</v>
      </c>
      <c r="B7" s="6" t="n">
        <v>0</v>
      </c>
    </row>
    <row r="8" spans="1:2">
      <c r="A8" s="4" t="s">
        <v>489</v>
      </c>
      <c r="B8" s="6" t="n">
        <v>0</v>
      </c>
    </row>
    <row r="9" spans="1:2">
      <c r="A9" s="4" t="s">
        <v>748</v>
      </c>
      <c r="B9" s="5" t="n">
        <v>552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9</v>
      </c>
      <c r="B1" s="2" t="s">
        <v>1</v>
      </c>
    </row>
    <row r="2" spans="1:4">
      <c r="B2" s="2" t="s">
        <v>2</v>
      </c>
      <c r="C2" s="2" t="s">
        <v>65</v>
      </c>
      <c r="D2" s="2" t="s">
        <v>106</v>
      </c>
    </row>
    <row r="3" spans="1:4">
      <c r="A3" s="3" t="s">
        <v>750</v>
      </c>
    </row>
    <row r="4" spans="1:4">
      <c r="A4" s="4" t="s">
        <v>751</v>
      </c>
      <c r="B4" s="5" t="n">
        <v>11100</v>
      </c>
    </row>
    <row r="5" spans="1:4">
      <c r="A5" s="4" t="s">
        <v>751</v>
      </c>
      <c r="C5" s="5" t="n">
        <v>9200</v>
      </c>
      <c r="D5" s="5" t="n">
        <v>8500</v>
      </c>
    </row>
    <row r="6" spans="1:4">
      <c r="A6" s="4" t="s">
        <v>752</v>
      </c>
      <c r="B6" s="6" t="n">
        <v>10100</v>
      </c>
    </row>
    <row r="7" spans="1:4">
      <c r="A7" s="4" t="s">
        <v>753</v>
      </c>
      <c r="B7" s="5" t="n">
        <v>5900</v>
      </c>
    </row>
    <row r="8" spans="1:4">
      <c r="A8" s="4" t="s">
        <v>754</v>
      </c>
      <c r="B8" s="4" t="s">
        <v>755</v>
      </c>
    </row>
    <row r="9" spans="1:4">
      <c r="A9" s="4" t="s">
        <v>756</v>
      </c>
      <c r="B9" s="4" t="s">
        <v>757</v>
      </c>
    </row>
    <row r="10" spans="1:4">
      <c r="A10" s="4" t="s">
        <v>758</v>
      </c>
      <c r="B10" s="5" t="n">
        <v>73957</v>
      </c>
    </row>
    <row r="11" spans="1:4">
      <c r="A11" s="4" t="s">
        <v>759</v>
      </c>
      <c r="B11" s="6" t="n">
        <v>2600</v>
      </c>
      <c r="C11" s="5" t="n">
        <v>2600</v>
      </c>
    </row>
    <row r="12" spans="1:4">
      <c r="A12" s="4" t="s">
        <v>760</v>
      </c>
    </row>
    <row r="13" spans="1:4">
      <c r="A13" s="3" t="s">
        <v>750</v>
      </c>
    </row>
    <row r="14" spans="1:4">
      <c r="A14" s="4" t="s">
        <v>758</v>
      </c>
      <c r="B14" s="5" t="n">
        <v>6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361</v>
      </c>
    </row>
    <row r="2" spans="1:2">
      <c r="A2" s="3" t="s">
        <v>762</v>
      </c>
    </row>
    <row r="3" spans="1:2">
      <c r="A3" s="4" t="s">
        <v>763</v>
      </c>
      <c r="B3" s="5" t="n">
        <v>10000</v>
      </c>
    </row>
    <row r="4" spans="1:2">
      <c r="A4" s="4" t="s">
        <v>764</v>
      </c>
      <c r="B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765</v>
      </c>
      <c r="B1" s="2" t="s">
        <v>361</v>
      </c>
    </row>
    <row r="2" spans="1:2">
      <c r="A2" s="3" t="s">
        <v>238</v>
      </c>
    </row>
    <row r="3" spans="1:2">
      <c r="A3" s="4" t="s">
        <v>72</v>
      </c>
      <c r="B3" s="5" t="n">
        <v>45453</v>
      </c>
    </row>
    <row r="4" spans="1:2">
      <c r="A4" s="4" t="s">
        <v>766</v>
      </c>
      <c r="B4" s="6" t="n">
        <v>9573</v>
      </c>
    </row>
    <row r="5" spans="1:2">
      <c r="A5" s="4" t="s">
        <v>767</v>
      </c>
      <c r="B5" s="6" t="n">
        <v>47313</v>
      </c>
    </row>
    <row r="6" spans="1:2">
      <c r="A6" s="4" t="s">
        <v>410</v>
      </c>
      <c r="B6" s="5" t="n">
        <v>568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68</v>
      </c>
      <c r="B1" s="2" t="s">
        <v>361</v>
      </c>
    </row>
    <row r="2" spans="1:2">
      <c r="A2" s="3" t="s">
        <v>769</v>
      </c>
    </row>
    <row r="3" spans="1:2">
      <c r="A3" s="4" t="s">
        <v>484</v>
      </c>
      <c r="B3" s="5" t="n">
        <v>10013</v>
      </c>
    </row>
    <row r="4" spans="1:2">
      <c r="A4" s="4" t="s">
        <v>485</v>
      </c>
      <c r="B4" s="6" t="n">
        <v>9141</v>
      </c>
    </row>
    <row r="5" spans="1:2">
      <c r="A5" s="4" t="s">
        <v>486</v>
      </c>
      <c r="B5" s="6" t="n">
        <v>8032</v>
      </c>
    </row>
    <row r="6" spans="1:2">
      <c r="A6" s="4" t="s">
        <v>487</v>
      </c>
      <c r="B6" s="6" t="n">
        <v>6558</v>
      </c>
    </row>
    <row r="7" spans="1:2">
      <c r="A7" s="4" t="s">
        <v>488</v>
      </c>
      <c r="B7" s="6" t="n">
        <v>6845</v>
      </c>
    </row>
    <row r="8" spans="1:2">
      <c r="A8" s="4" t="s">
        <v>489</v>
      </c>
      <c r="B8" s="6" t="n">
        <v>33368</v>
      </c>
    </row>
    <row r="9" spans="1:2">
      <c r="A9" s="4" t="s">
        <v>770</v>
      </c>
      <c r="B9" s="6" t="n">
        <v>73957</v>
      </c>
    </row>
    <row r="10" spans="1:2">
      <c r="A10" s="4" t="s">
        <v>771</v>
      </c>
      <c r="B10" s="6" t="n">
        <v>-17071</v>
      </c>
    </row>
    <row r="11" spans="1:2">
      <c r="A11" s="4" t="s">
        <v>410</v>
      </c>
      <c r="B11" s="5" t="n">
        <v>568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72</v>
      </c>
      <c r="B1" s="2" t="s">
        <v>392</v>
      </c>
    </row>
    <row r="2" spans="1:2">
      <c r="A2" s="3" t="s">
        <v>773</v>
      </c>
    </row>
    <row r="3" spans="1:2">
      <c r="A3" s="4" t="s">
        <v>59</v>
      </c>
      <c r="B3" s="5" t="n">
        <v>9913</v>
      </c>
    </row>
    <row r="4" spans="1:2">
      <c r="A4" s="4" t="s">
        <v>484</v>
      </c>
      <c r="B4" s="6" t="n">
        <v>8762</v>
      </c>
    </row>
    <row r="5" spans="1:2">
      <c r="A5" s="4" t="s">
        <v>485</v>
      </c>
      <c r="B5" s="6" t="n">
        <v>7493</v>
      </c>
    </row>
    <row r="6" spans="1:2">
      <c r="A6" s="4" t="s">
        <v>486</v>
      </c>
      <c r="B6" s="6" t="n">
        <v>6829</v>
      </c>
    </row>
    <row r="7" spans="1:2">
      <c r="A7" s="4" t="s">
        <v>487</v>
      </c>
      <c r="B7" s="6" t="n">
        <v>6082</v>
      </c>
    </row>
    <row r="8" spans="1:2">
      <c r="A8" s="4" t="s">
        <v>489</v>
      </c>
      <c r="B8" s="6" t="n">
        <v>39481</v>
      </c>
    </row>
    <row r="9" spans="1:2">
      <c r="A9" s="4" t="s">
        <v>758</v>
      </c>
      <c r="B9" s="5" t="n">
        <v>785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4</v>
      </c>
      <c r="B1" s="2" t="s">
        <v>452</v>
      </c>
      <c r="K1" s="2" t="s">
        <v>1</v>
      </c>
    </row>
    <row r="2" spans="1:13">
      <c r="B2" s="2" t="s">
        <v>2</v>
      </c>
      <c r="C2" s="2" t="s">
        <v>453</v>
      </c>
      <c r="D2" s="2" t="s">
        <v>4</v>
      </c>
      <c r="E2" s="2" t="s">
        <v>454</v>
      </c>
      <c r="F2" s="2" t="s">
        <v>65</v>
      </c>
      <c r="G2" s="2" t="s">
        <v>455</v>
      </c>
      <c r="H2" s="2" t="s">
        <v>414</v>
      </c>
      <c r="I2" s="2" t="s">
        <v>429</v>
      </c>
      <c r="J2" s="2" t="s">
        <v>106</v>
      </c>
      <c r="K2" s="2" t="s">
        <v>2</v>
      </c>
      <c r="L2" s="2" t="s">
        <v>65</v>
      </c>
      <c r="M2" s="2" t="s">
        <v>106</v>
      </c>
    </row>
    <row r="3" spans="1:13">
      <c r="A3" s="3" t="s">
        <v>775</v>
      </c>
    </row>
    <row r="4" spans="1:13">
      <c r="A4" s="4" t="s">
        <v>108</v>
      </c>
      <c r="B4" s="5" t="n">
        <v>166371</v>
      </c>
      <c r="C4" s="5" t="n">
        <v>159079</v>
      </c>
      <c r="D4" s="5" t="n">
        <v>161741</v>
      </c>
      <c r="E4" s="5" t="n">
        <v>163332</v>
      </c>
      <c r="F4" s="5" t="n">
        <v>162072</v>
      </c>
      <c r="G4" s="5" t="n">
        <v>151575</v>
      </c>
      <c r="H4" s="5" t="n">
        <v>156584</v>
      </c>
      <c r="I4" s="5" t="n">
        <v>153019</v>
      </c>
      <c r="K4" s="5" t="n">
        <v>650523</v>
      </c>
      <c r="L4" s="5" t="n">
        <v>623250</v>
      </c>
      <c r="M4" s="5" t="n">
        <v>557111</v>
      </c>
    </row>
    <row r="5" spans="1:13">
      <c r="A5" s="3" t="s">
        <v>109</v>
      </c>
    </row>
    <row r="6" spans="1:13">
      <c r="A6" s="4" t="s">
        <v>110</v>
      </c>
      <c r="B6" s="6" t="n">
        <v>71797</v>
      </c>
      <c r="C6" s="6" t="n">
        <v>68635</v>
      </c>
      <c r="D6" s="6" t="n">
        <v>68526</v>
      </c>
      <c r="E6" s="6" t="n">
        <v>69218</v>
      </c>
      <c r="F6" s="6" t="n">
        <v>68829</v>
      </c>
      <c r="G6" s="6" t="n">
        <v>66461</v>
      </c>
      <c r="H6" s="6" t="n">
        <v>67891</v>
      </c>
      <c r="I6" s="6" t="n">
        <v>64490</v>
      </c>
      <c r="K6" s="6" t="n">
        <v>278176</v>
      </c>
      <c r="L6" s="6" t="n">
        <v>267671</v>
      </c>
      <c r="M6" s="6" t="n">
        <v>233102</v>
      </c>
    </row>
    <row r="7" spans="1:13">
      <c r="A7" s="4" t="s">
        <v>776</v>
      </c>
      <c r="B7" s="6" t="n">
        <v>47182</v>
      </c>
      <c r="C7" s="6" t="n">
        <v>45614</v>
      </c>
      <c r="D7" s="6" t="n">
        <v>44488</v>
      </c>
      <c r="E7" s="6" t="n">
        <v>44446</v>
      </c>
      <c r="F7" s="6" t="n">
        <v>43034</v>
      </c>
      <c r="G7" s="6" t="n">
        <v>41028</v>
      </c>
      <c r="H7" s="6" t="n">
        <v>42018</v>
      </c>
      <c r="I7" s="6" t="n">
        <v>40368</v>
      </c>
      <c r="K7" s="6" t="n">
        <v>181730</v>
      </c>
      <c r="L7" s="6" t="n">
        <v>166448</v>
      </c>
      <c r="M7" s="6" t="n">
        <v>146464</v>
      </c>
    </row>
    <row r="8" spans="1:13">
      <c r="A8" s="4" t="s">
        <v>112</v>
      </c>
      <c r="B8" s="6" t="n">
        <v>15103</v>
      </c>
      <c r="C8" s="6" t="n">
        <v>13533</v>
      </c>
      <c r="D8" s="6" t="n">
        <v>13594</v>
      </c>
      <c r="E8" s="6" t="n">
        <v>14986</v>
      </c>
      <c r="F8" s="6" t="n">
        <v>11689</v>
      </c>
      <c r="G8" s="6" t="n">
        <v>14032</v>
      </c>
      <c r="H8" s="6" t="n">
        <v>16728</v>
      </c>
      <c r="I8" s="6" t="n">
        <v>16448</v>
      </c>
      <c r="K8" s="6" t="n">
        <v>57216</v>
      </c>
      <c r="L8" s="6" t="n">
        <v>58897</v>
      </c>
      <c r="M8" s="6" t="n">
        <v>52486</v>
      </c>
    </row>
    <row r="9" spans="1:13">
      <c r="A9" s="4" t="s">
        <v>113</v>
      </c>
      <c r="B9" s="6" t="n">
        <v>26486</v>
      </c>
      <c r="C9" s="6" t="n">
        <v>28114</v>
      </c>
      <c r="D9" s="6" t="n">
        <v>32063</v>
      </c>
      <c r="E9" s="6" t="n">
        <v>26583</v>
      </c>
      <c r="F9" s="6" t="n">
        <v>22881</v>
      </c>
      <c r="G9" s="6" t="n">
        <v>23355</v>
      </c>
      <c r="H9" s="6" t="n">
        <v>24322</v>
      </c>
      <c r="I9" s="6" t="n">
        <v>27224</v>
      </c>
      <c r="K9" s="6" t="n">
        <v>113246</v>
      </c>
      <c r="L9" s="6" t="n">
        <v>97782</v>
      </c>
      <c r="M9" s="6" t="n">
        <v>98710</v>
      </c>
    </row>
    <row r="10" spans="1:13">
      <c r="A10" s="4" t="s">
        <v>114</v>
      </c>
      <c r="B10" s="6" t="n">
        <v>160568</v>
      </c>
      <c r="C10" s="6" t="n">
        <v>155896</v>
      </c>
      <c r="D10" s="6" t="n">
        <v>158671</v>
      </c>
      <c r="E10" s="6" t="n">
        <v>155233</v>
      </c>
      <c r="F10" s="6" t="n">
        <v>146433</v>
      </c>
      <c r="G10" s="6" t="n">
        <v>144876</v>
      </c>
      <c r="H10" s="6" t="n">
        <v>150959</v>
      </c>
      <c r="I10" s="6" t="n">
        <v>148530</v>
      </c>
      <c r="K10" s="6" t="n">
        <v>630368</v>
      </c>
      <c r="L10" s="6" t="n">
        <v>590798</v>
      </c>
      <c r="M10" s="6" t="n">
        <v>530762</v>
      </c>
    </row>
    <row r="11" spans="1:13">
      <c r="A11" s="4" t="s">
        <v>115</v>
      </c>
      <c r="B11" s="6" t="n">
        <v>5803</v>
      </c>
      <c r="C11" s="6" t="n">
        <v>3183</v>
      </c>
      <c r="D11" s="6" t="n">
        <v>3070</v>
      </c>
      <c r="E11" s="6" t="n">
        <v>8099</v>
      </c>
      <c r="F11" s="6" t="n">
        <v>15639</v>
      </c>
      <c r="G11" s="6" t="n">
        <v>6699</v>
      </c>
      <c r="H11" s="6" t="n">
        <v>5625</v>
      </c>
      <c r="I11" s="6" t="n">
        <v>4489</v>
      </c>
      <c r="K11" s="6" t="n">
        <v>20155</v>
      </c>
      <c r="L11" s="6" t="n">
        <v>32452</v>
      </c>
      <c r="M11" s="6" t="n">
        <v>26349</v>
      </c>
    </row>
    <row r="12" spans="1:13">
      <c r="A12" s="4" t="s">
        <v>116</v>
      </c>
      <c r="B12" s="6" t="n">
        <v>0</v>
      </c>
      <c r="C12" s="6" t="n">
        <v>0</v>
      </c>
      <c r="D12" s="6" t="n">
        <v>0</v>
      </c>
      <c r="E12" s="6" t="n">
        <v>0</v>
      </c>
      <c r="F12" s="6" t="n">
        <v>0</v>
      </c>
      <c r="G12" s="6" t="n">
        <v>0</v>
      </c>
      <c r="H12" s="6" t="n">
        <v>0</v>
      </c>
      <c r="I12" s="6" t="n">
        <v>38613</v>
      </c>
      <c r="K12" s="6" t="n">
        <v>0</v>
      </c>
      <c r="L12" s="6" t="n">
        <v>38613</v>
      </c>
      <c r="M12" s="6" t="n">
        <v>0</v>
      </c>
    </row>
    <row r="13" spans="1:13">
      <c r="A13" s="4" t="s">
        <v>117</v>
      </c>
      <c r="B13" s="6" t="n">
        <v>2816</v>
      </c>
      <c r="C13" s="6" t="n">
        <v>465</v>
      </c>
      <c r="D13" s="6" t="n">
        <v>584</v>
      </c>
      <c r="E13" s="6" t="n">
        <v>896</v>
      </c>
      <c r="F13" s="6" t="n">
        <v>1048</v>
      </c>
      <c r="G13" s="6" t="n">
        <v>217</v>
      </c>
      <c r="H13" s="6" t="n">
        <v>-7019</v>
      </c>
      <c r="I13" s="6" t="n">
        <v>802</v>
      </c>
      <c r="K13" s="6" t="n">
        <v>4761</v>
      </c>
      <c r="L13" s="6" t="n">
        <v>-4952</v>
      </c>
      <c r="M13" s="6" t="n">
        <v>3732</v>
      </c>
    </row>
    <row r="14" spans="1:13">
      <c r="A14" s="4" t="s">
        <v>118</v>
      </c>
      <c r="B14" s="6" t="n">
        <v>8619</v>
      </c>
      <c r="C14" s="6" t="n">
        <v>3648</v>
      </c>
      <c r="D14" s="6" t="n">
        <v>3654</v>
      </c>
      <c r="E14" s="6" t="n">
        <v>8995</v>
      </c>
      <c r="F14" s="6" t="n">
        <v>16687</v>
      </c>
      <c r="G14" s="6" t="n">
        <v>6916</v>
      </c>
      <c r="H14" s="6" t="n">
        <v>-1394</v>
      </c>
      <c r="I14" s="6" t="n">
        <v>43904</v>
      </c>
      <c r="K14" s="6" t="n">
        <v>24916</v>
      </c>
      <c r="L14" s="6" t="n">
        <v>66113</v>
      </c>
      <c r="M14" s="6" t="n">
        <v>30081</v>
      </c>
    </row>
    <row r="15" spans="1:13">
      <c r="A15" s="4" t="s">
        <v>777</v>
      </c>
      <c r="B15" s="6" t="n">
        <v>4266</v>
      </c>
      <c r="C15" s="6" t="n">
        <v>-1286</v>
      </c>
      <c r="D15" s="6" t="n">
        <v>355</v>
      </c>
      <c r="E15" s="6" t="n">
        <v>1473</v>
      </c>
      <c r="F15" s="6" t="n">
        <v>1774</v>
      </c>
      <c r="G15" s="6" t="n">
        <v>-531</v>
      </c>
      <c r="H15" s="6" t="n">
        <v>-1140</v>
      </c>
      <c r="I15" s="6" t="n">
        <v>11323</v>
      </c>
      <c r="K15" s="6" t="n">
        <v>4808</v>
      </c>
      <c r="L15" s="6" t="n">
        <v>11426</v>
      </c>
      <c r="M15" s="6" t="n">
        <v>13354</v>
      </c>
    </row>
    <row r="16" spans="1:13">
      <c r="A16" s="4" t="s">
        <v>120</v>
      </c>
      <c r="B16" s="5" t="n">
        <v>4353</v>
      </c>
      <c r="C16" s="5" t="n">
        <v>4934</v>
      </c>
      <c r="D16" s="5" t="n">
        <v>3299</v>
      </c>
      <c r="E16" s="5" t="n">
        <v>7522</v>
      </c>
      <c r="F16" s="5" t="n">
        <v>14913</v>
      </c>
      <c r="G16" s="5" t="n">
        <v>7447</v>
      </c>
      <c r="H16" s="5" t="n">
        <v>-254</v>
      </c>
      <c r="I16" s="5" t="n">
        <v>32581</v>
      </c>
      <c r="K16" s="5" t="n">
        <v>20108</v>
      </c>
      <c r="L16" s="5" t="n">
        <v>54687</v>
      </c>
      <c r="M16" s="5" t="n">
        <v>16727</v>
      </c>
    </row>
    <row r="17" spans="1:13">
      <c r="A17" s="3" t="s">
        <v>778</v>
      </c>
    </row>
    <row r="18" spans="1:13">
      <c r="A18" s="4" t="s">
        <v>122</v>
      </c>
      <c r="B18" s="7" t="n">
        <v>0.12</v>
      </c>
      <c r="C18" s="7" t="n">
        <v>0.14</v>
      </c>
      <c r="D18" s="7" t="n">
        <v>0.09</v>
      </c>
      <c r="E18" s="7" t="n">
        <v>0.21</v>
      </c>
      <c r="F18" s="7" t="n">
        <v>0.43</v>
      </c>
      <c r="G18" s="7" t="n">
        <v>0.21</v>
      </c>
      <c r="H18" s="7" t="n">
        <v>-0.01</v>
      </c>
      <c r="I18" s="7" t="n">
        <v>0.9399999999999999</v>
      </c>
      <c r="K18" s="7" t="n">
        <v>0.57</v>
      </c>
      <c r="L18" s="7" t="n">
        <v>1.57</v>
      </c>
      <c r="M18" s="7" t="n">
        <v>0.48</v>
      </c>
    </row>
    <row r="19" spans="1:13">
      <c r="A19" s="4" t="s">
        <v>123</v>
      </c>
      <c r="B19" s="7" t="n">
        <v>0.12</v>
      </c>
      <c r="C19" s="7" t="n">
        <v>0.14</v>
      </c>
      <c r="D19" s="7" t="n">
        <v>0.09</v>
      </c>
      <c r="E19" s="7" t="n">
        <v>0.21</v>
      </c>
      <c r="F19" s="7" t="n">
        <v>0.42</v>
      </c>
      <c r="G19" s="7" t="n">
        <v>0.21</v>
      </c>
      <c r="H19" s="7" t="n">
        <v>-0.01</v>
      </c>
      <c r="I19" s="7" t="n">
        <v>0.92</v>
      </c>
      <c r="K19" s="7" t="n">
        <v>0.57</v>
      </c>
      <c r="L19" s="7" t="n">
        <v>1.54</v>
      </c>
      <c r="M19" s="7" t="n">
        <v>0.47</v>
      </c>
    </row>
    <row r="20" spans="1:13">
      <c r="A20" s="3" t="s">
        <v>124</v>
      </c>
    </row>
    <row r="21" spans="1:13">
      <c r="A21" s="4" t="s">
        <v>125</v>
      </c>
      <c r="B21" s="6" t="n">
        <v>35478</v>
      </c>
      <c r="C21" s="6" t="n">
        <v>35309</v>
      </c>
      <c r="D21" s="6" t="n">
        <v>35232</v>
      </c>
      <c r="E21" s="6" t="n">
        <v>35114</v>
      </c>
      <c r="F21" s="6" t="n">
        <v>35047</v>
      </c>
      <c r="G21" s="6" t="n">
        <v>34991</v>
      </c>
      <c r="H21" s="6" t="n">
        <v>34913</v>
      </c>
      <c r="I21" s="6" t="n">
        <v>34784</v>
      </c>
      <c r="K21" s="6" t="n">
        <v>35285</v>
      </c>
      <c r="L21" s="6" t="n">
        <v>34935</v>
      </c>
      <c r="M21" s="6" t="n">
        <v>34627</v>
      </c>
    </row>
    <row r="22" spans="1:13">
      <c r="A22" s="4" t="s">
        <v>126</v>
      </c>
      <c r="B22" s="6" t="n">
        <v>35786</v>
      </c>
      <c r="C22" s="6" t="n">
        <v>35541</v>
      </c>
      <c r="D22" s="6" t="n">
        <v>35504</v>
      </c>
      <c r="E22" s="6" t="n">
        <v>35491</v>
      </c>
      <c r="F22" s="6" t="n">
        <v>35421</v>
      </c>
      <c r="G22" s="6" t="n">
        <v>35570</v>
      </c>
      <c r="H22" s="6" t="n">
        <v>34913</v>
      </c>
      <c r="I22" s="6" t="n">
        <v>35318</v>
      </c>
      <c r="K22" s="6" t="n">
        <v>35581</v>
      </c>
      <c r="L22" s="6" t="n">
        <v>35420</v>
      </c>
      <c r="M22" s="6" t="n">
        <v>35291</v>
      </c>
    </row>
    <row r="23" spans="1:13">
      <c r="A23" s="4" t="s">
        <v>142</v>
      </c>
      <c r="K23" s="5" t="n">
        <v>22815</v>
      </c>
      <c r="L23" s="5" t="n">
        <v>23869</v>
      </c>
      <c r="M23" s="5" t="n">
        <v>24958</v>
      </c>
    </row>
    <row r="24" spans="1:13">
      <c r="A24" s="4" t="s">
        <v>690</v>
      </c>
      <c r="J24" s="5" t="n">
        <v>3700</v>
      </c>
    </row>
    <row r="25" spans="1:13">
      <c r="A25" s="4" t="s">
        <v>691</v>
      </c>
      <c r="J25" s="5" t="n">
        <v>800</v>
      </c>
    </row>
    <row r="26" spans="1:13">
      <c r="A26" s="4" t="s">
        <v>779</v>
      </c>
    </row>
    <row r="27" spans="1:13">
      <c r="A27" s="3" t="s">
        <v>109</v>
      </c>
    </row>
    <row r="28" spans="1:13">
      <c r="A28" s="4" t="s">
        <v>113</v>
      </c>
      <c r="H28" s="5" t="n">
        <v>800</v>
      </c>
    </row>
    <row r="29" spans="1:13">
      <c r="A29" s="4" t="s">
        <v>551</v>
      </c>
    </row>
    <row r="30" spans="1:13">
      <c r="A30" s="3" t="s">
        <v>775</v>
      </c>
    </row>
    <row r="31" spans="1:13">
      <c r="A31" s="4" t="s">
        <v>108</v>
      </c>
      <c r="K31" s="5" t="n">
        <v>258282</v>
      </c>
      <c r="L31" s="5" t="n">
        <v>254809</v>
      </c>
      <c r="M31" s="5" t="n">
        <v>208713</v>
      </c>
    </row>
    <row r="32" spans="1:13">
      <c r="A32" s="4" t="s">
        <v>780</v>
      </c>
    </row>
    <row r="33" spans="1:13">
      <c r="A33" s="3" t="s">
        <v>775</v>
      </c>
    </row>
    <row r="34" spans="1:13">
      <c r="A34" s="4" t="s">
        <v>108</v>
      </c>
      <c r="G34" s="5" t="n">
        <v>-800</v>
      </c>
      <c r="H34" s="5" t="n">
        <v>400</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81</v>
      </c>
      <c r="B1" s="1" t="s">
        <v>782</v>
      </c>
      <c r="C1" s="2" t="s">
        <v>783</v>
      </c>
    </row>
    <row r="2" spans="1:3">
      <c r="A2" s="4" t="s">
        <v>784</v>
      </c>
      <c r="B2" s="4" t="s">
        <v>785</v>
      </c>
      <c r="C2" s="5" t="n">
        <v>6178000</v>
      </c>
    </row>
    <row r="3" spans="1:3">
      <c r="A3" s="4" t="s">
        <v>786</v>
      </c>
      <c r="B3" s="4" t="s">
        <v>787</v>
      </c>
      <c r="C3" s="6" t="n">
        <v>320763000</v>
      </c>
    </row>
    <row r="4" spans="1:3">
      <c r="A4" s="4" t="s">
        <v>788</v>
      </c>
    </row>
    <row r="5" spans="1:3">
      <c r="A5" s="4" t="s">
        <v>786</v>
      </c>
      <c r="B5" s="4" t="s">
        <v>787</v>
      </c>
      <c r="C5" s="6" t="n">
        <v>272657000</v>
      </c>
    </row>
    <row r="6" spans="1:3">
      <c r="A6" s="4" t="s">
        <v>789</v>
      </c>
    </row>
    <row r="7" spans="1:3">
      <c r="A7" s="4" t="s">
        <v>786</v>
      </c>
      <c r="B7" s="4" t="s">
        <v>787</v>
      </c>
      <c r="C7" s="6" t="n">
        <v>373000</v>
      </c>
    </row>
    <row r="8" spans="1:3">
      <c r="A8" s="4" t="s">
        <v>790</v>
      </c>
    </row>
    <row r="9" spans="1:3">
      <c r="A9" s="4" t="s">
        <v>786</v>
      </c>
      <c r="B9" s="4" t="s">
        <v>787</v>
      </c>
      <c r="C9" s="6" t="n">
        <v>-100027000</v>
      </c>
    </row>
    <row r="10" spans="1:3">
      <c r="A10" s="4" t="s">
        <v>791</v>
      </c>
    </row>
    <row r="11" spans="1:3">
      <c r="A11" s="4" t="s">
        <v>784</v>
      </c>
      <c r="B11" s="4" t="s">
        <v>785</v>
      </c>
      <c r="C11" s="6" t="n">
        <v>6178000</v>
      </c>
    </row>
    <row r="12" spans="1:3">
      <c r="A12" s="4" t="s">
        <v>786</v>
      </c>
      <c r="B12" s="4" t="s">
        <v>787</v>
      </c>
      <c r="C12" s="6" t="n">
        <v>151317000</v>
      </c>
    </row>
    <row r="13" spans="1:3">
      <c r="A13" s="4" t="s">
        <v>792</v>
      </c>
    </row>
    <row r="14" spans="1:3">
      <c r="A14" s="4" t="s">
        <v>786</v>
      </c>
      <c r="B14" s="4" t="s">
        <v>787</v>
      </c>
      <c r="C14" s="5" t="n">
        <v>-355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7:07:05Z</dcterms:created>
  <dcterms:modified xmlns:dcterms="http://purl.org/dc/terms/" xmlns:xsi="http://www.w3.org/2001/XMLSchema-instance" xsi:type="dcterms:W3CDTF">2020-02-13T07:07:05Z</dcterms:modified>
</cp:coreProperties>
</file>